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Nature of Operations, Risks, an" sheetId="7" r:id="rId7"/>
    <s:sheet name="Basis of Presentation Basis of " sheetId="8" r:id="rId8"/>
    <s:sheet name="Correction of An Accounting Err" sheetId="9" r:id="rId9"/>
    <s:sheet name="Certificates of Deposit" sheetId="10" r:id="rId10"/>
    <s:sheet name="Receivables" sheetId="11" r:id="rId11"/>
    <s:sheet name="Inventory" sheetId="12" r:id="rId12"/>
    <s:sheet name="Intangible Assets" sheetId="13" r:id="rId13"/>
    <s:sheet name="Contracts in Progress" sheetId="14" r:id="rId14"/>
    <s:sheet name="Property, Plant and Equipment" sheetId="15" r:id="rId15"/>
    <s:sheet name="Product Warranty Costs" sheetId="16" r:id="rId16"/>
    <s:sheet name="Notes Payable_Credit Facilities" sheetId="17" r:id="rId17"/>
    <s:sheet name="Warrants to Purchase Common Sto" sheetId="18" r:id="rId18"/>
    <s:sheet name="Fair Value Measurements" sheetId="19" r:id="rId19"/>
    <s:sheet name="Stockholders' Equity" sheetId="20" r:id="rId20"/>
    <s:sheet name="Recent Accounting Pronouncement" sheetId="21" r:id="rId21"/>
    <s:sheet name="Basis of Presentation Accountin" sheetId="22" r:id="rId22"/>
    <s:sheet name="Warrants to Purchase Common S23" sheetId="23" r:id="rId23"/>
    <s:sheet name="Fair Value Measurements Fair Va" sheetId="24" r:id="rId24"/>
    <s:sheet name="Correction of An Accounting E25" sheetId="25" r:id="rId25"/>
    <s:sheet name="Inventory (Tables)" sheetId="26" r:id="rId26"/>
    <s:sheet name="Intangible Assets (Tables)" sheetId="27" r:id="rId27"/>
    <s:sheet name="Contracts in Progress (Tables)" sheetId="28" r:id="rId28"/>
    <s:sheet name="Property, Plant and Equipment (" sheetId="29" r:id="rId29"/>
    <s:sheet name="Product Warranty Costs (Tables)" sheetId="30" r:id="rId30"/>
    <s:sheet name="Warrants to Purchase Common S31" sheetId="31" r:id="rId31"/>
    <s:sheet name="Fair Value Measurements (Tables" sheetId="32" r:id="rId32"/>
    <s:sheet name="Fair Value Measurements - Level" sheetId="33" r:id="rId33"/>
    <s:sheet name="Nature of Operations, Risks, 34" sheetId="34" r:id="rId34"/>
    <s:sheet name="Nature of Operations, Risks, 35" sheetId="35" r:id="rId35"/>
    <s:sheet name="Correction of An Accounting E36" sheetId="36" r:id="rId36"/>
    <s:sheet name="Correction of An Accounting E37" sheetId="37" r:id="rId37"/>
    <s:sheet name="Correction of An Accounting E38" sheetId="38" r:id="rId38"/>
    <s:sheet name="Correction of An Accounting E39" sheetId="39" r:id="rId39"/>
    <s:sheet name="Correction of An Accounting E40" sheetId="40" r:id="rId40"/>
    <s:sheet name="Certificates of Deposits (Detai" sheetId="41" r:id="rId41"/>
    <s:sheet name="Receivables Schedule of Related" sheetId="42" r:id="rId42"/>
    <s:sheet name="Inventory (Details)" sheetId="43" r:id="rId43"/>
    <s:sheet name="Intangible Assets - Long Term C" sheetId="44" r:id="rId44"/>
    <s:sheet name="Intangible Assets - Exclusive P" sheetId="45" r:id="rId45"/>
    <s:sheet name="Intangible Assets - Software De" sheetId="46" r:id="rId46"/>
    <s:sheet name="Intangible Assets - Finite-Live" sheetId="47" r:id="rId47"/>
    <s:sheet name="Contracts in Progress (Details)" sheetId="48" r:id="rId48"/>
    <s:sheet name="Property, Plant and Equipment49" sheetId="49" r:id="rId49"/>
    <s:sheet name="Product Warranty Costs (Details" sheetId="50" r:id="rId50"/>
    <s:sheet name="Notes Payable_Credit Faciliti51" sheetId="51" r:id="rId51"/>
    <s:sheet name="Notes Payable_Credit Faciliti52" sheetId="52" r:id="rId52"/>
    <s:sheet name="Warrants to Purchase Common S53" sheetId="53" r:id="rId53"/>
    <s:sheet name="Warrants to Purchase Common S54" sheetId="54" r:id="rId54"/>
    <s:sheet name="Fair Value Measurements - Liabi" sheetId="55" r:id="rId55"/>
    <s:sheet name="Stockholders' Equity - Common S" sheetId="56" r:id="rId56"/>
    <s:sheet name="Stockholders' Equity - Ten Perc" sheetId="57" r:id="rId57"/>
    <s:sheet name="Stockholders' Equity - Stock Op" sheetId="58" r:id="rId58"/>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Jun. 30, 2014</t>
  </si>
  <si>
    <t>Aug. 13, 2014</t>
  </si>
  <si>
    <t>Document and Entity Information [Abstract]</t>
  </si>
  <si>
    <t>Entity Registrant Name</t>
  </si>
  <si>
    <t>AMERICAN POWER GROUP CORP</t>
  </si>
  <si>
    <t>Entity Central Index Key</t>
  </si>
  <si>
    <t>Current Fiscal Year End Date</t>
  </si>
  <si>
    <t>--09-30</t>
  </si>
  <si>
    <t>Entity Filer Category</t>
  </si>
  <si>
    <t>Smaller Reporting Company</t>
  </si>
  <si>
    <t>Document Type</t>
  </si>
  <si>
    <t>10-Q</t>
  </si>
  <si>
    <t>Document Period End Date</t>
  </si>
  <si>
    <t>Jun. 30,
		2014</t>
  </si>
  <si>
    <t>Entity Current Reporting Status</t>
  </si>
  <si>
    <t>Yes</t>
  </si>
  <si>
    <t>Document Fiscal Year Focus</t>
  </si>
  <si>
    <t>Document Fiscal Period Focus</t>
  </si>
  <si>
    <t>Q3</t>
  </si>
  <si>
    <t>Amendment Flag</t>
  </si>
  <si>
    <t>true</t>
  </si>
  <si>
    <t>Amendment Description</t>
  </si>
  <si>
    <t>We are filing this Amendment No. 1 on Form 10-Q/A to amend and restate in their entirety the following items of our Quarterly Report on Form 10-Q for the quarter ended June 30, 2014 as originally filed with the Securities and Exchange Commission on August 15, 2014 (the “Original Form 10-Q”): (i) Item 1 of Part I “Financial Information,” (ii) Item 2 of Part I, “Management’s Discussion and Analysis of Financial Condition and Results of Operations,” (iii) Item 4 of Part I, “Controls and Procedures,” and (iv) Item 6 of Part II, “Exhibits”, and we have also updated the signature page, the certifications of our Chief Executive Officer and Chief Financial Officer in Exhibits 31.1, 31.2,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explanation and restatement described below. Concurrently with the filing of this Form 10-Q/A, we are also filing Amendment No. 1 on Form 10-K/A to our Annual Report on Form 10-K for the year ended September 30, 2014, as originally filed with the SEC on December 22, 2014 (the “Original Form 10-K”), to provide similar updates.</t>
  </si>
  <si>
    <t>Entity Common Stock, Shares Outstanding</t>
  </si>
  <si>
    <t>Condensed Consolidated Balance Sheets - USD ($)</t>
  </si>
  <si>
    <t>Sep. 30, 2013</t>
  </si>
  <si>
    <t>Current assets:</t>
  </si>
  <si>
    <t>Cash and cash equivalents</t>
  </si>
  <si>
    <t>Certificates of deposit, restricted</t>
  </si>
  <si>
    <t>Accounts receivable, trade, less allowance for doubtful accounts of $80,589 and $120,393 as of June 30, 2014 and September 30, 2013, respectively</t>
  </si>
  <si>
    <t>Inventory</t>
  </si>
  <si>
    <t>Prepaid expenses</t>
  </si>
  <si>
    <t>Other current assets</t>
  </si>
  <si>
    <t>Assets related to discontinued operations</t>
  </si>
  <si>
    <t>Total current assets</t>
  </si>
  <si>
    <t>Property, plant and equipment, net</t>
  </si>
  <si>
    <t>Other assets:</t>
  </si>
  <si>
    <t>Seller’s note, related party</t>
  </si>
  <si>
    <t>Long term contracts, net</t>
  </si>
  <si>
    <t>Purchased technology, net</t>
  </si>
  <si>
    <t>Software development costs, net</t>
  </si>
  <si>
    <t>Other</t>
  </si>
  <si>
    <t>Total other assets</t>
  </si>
  <si>
    <t>Total assets</t>
  </si>
  <si>
    <t>Current liabilities:</t>
  </si>
  <si>
    <t>Accounts payable</t>
  </si>
  <si>
    <t>Accrued expenses</t>
  </si>
  <si>
    <t>Billings in excess of cost</t>
  </si>
  <si>
    <t>Notes payable, current</t>
  </si>
  <si>
    <t>Notes payable, related parties</t>
  </si>
  <si>
    <t>Obligations due under lease settlement, current</t>
  </si>
  <si>
    <t>Total current liabilities</t>
  </si>
  <si>
    <t>Notes payable, non-current</t>
  </si>
  <si>
    <t>Warrant liability</t>
  </si>
  <si>
    <t>Obligations due under lease settlement, non-current</t>
  </si>
  <si>
    <t>Total liabilities</t>
  </si>
  <si>
    <t>Stockholders' equity (deficit):</t>
  </si>
  <si>
    <t>Preferred stock, $1.00 par value, 998,854 shares authorized, 0 shares issued and outstanding</t>
  </si>
  <si>
    <t>10% Convertible Preferred stock, $1.00 par value, 1,146 shares authorized, 941 shares and 942 shares issued and outstanding at June 30, 2014 and September 30, 2013</t>
  </si>
  <si>
    <t>Common stock, $.01 par value, 150 million shares authorized, 50,515,805 shares and 48,375,316 shares issued and outstanding at June 30, 2014 and September 30, 2013</t>
  </si>
  <si>
    <t>Additional paid-in capital</t>
  </si>
  <si>
    <t>Accumulated deficit</t>
  </si>
  <si>
    <t>Total stockholders’ equity (deficit)</t>
  </si>
  <si>
    <t>Total liabilities and stockholders' equity (deficit)</t>
  </si>
  <si>
    <t>Consolidated Balance Sheets (Parenthetical) - USD ($)</t>
  </si>
  <si>
    <t>Statement of Financial Position [Abstract]</t>
  </si>
  <si>
    <t>Accounts receivable, trade, allowance for doubtful accounts (in dollars)</t>
  </si>
  <si>
    <t>Preferred stock, par value (in dollars per share)</t>
  </si>
  <si>
    <t>Preferred stock, shares authorized</t>
  </si>
  <si>
    <t>10% Convertible preferred stock, par value (in dollars per share)</t>
  </si>
  <si>
    <t>10% Convertible preferred stock, shares authorized</t>
  </si>
  <si>
    <t>10% Convertible preferred stock, shares issued</t>
  </si>
  <si>
    <t>10% Convertible preferred stock, shares outstanding</t>
  </si>
  <si>
    <t>Common stock, par value (in dollars per share)</t>
  </si>
  <si>
    <t>Common stock, shares authorized</t>
  </si>
  <si>
    <t>Common stock, shares issued</t>
  </si>
  <si>
    <t>Common stock, shares outstanding</t>
  </si>
  <si>
    <t>Condensed Consolidated Statements of Operations - Scenario, Unspecified [Domain] - USD ($)</t>
  </si>
  <si>
    <t>3 Months Ended</t>
  </si>
  <si>
    <t>Jun. 30, 2013</t>
  </si>
  <si>
    <t>Net sales</t>
  </si>
  <si>
    <t>Cost of sales</t>
  </si>
  <si>
    <t>Gross profit</t>
  </si>
  <si>
    <t>Operating expenses:</t>
  </si>
  <si>
    <t>Selling, general and administrative</t>
  </si>
  <si>
    <t>Operating loss from continuing operations</t>
  </si>
  <si>
    <t>Non operating income (expense)</t>
  </si>
  <si>
    <t>Interest and financing costs</t>
  </si>
  <si>
    <t>Interest income</t>
  </si>
  <si>
    <t>Income (Expense) on Revaluation of Warrants</t>
  </si>
  <si>
    <t>Other, net</t>
  </si>
  <si>
    <t>Non operating expense, net</t>
  </si>
  <si>
    <t>Discontinued operations</t>
  </si>
  <si>
    <t>Net loss</t>
  </si>
  <si>
    <t>10% Convertible Preferred dividends</t>
  </si>
  <si>
    <t>Net income (loss) available to Common stockholders</t>
  </si>
  <si>
    <t>Income (loss) from continuing operations per share</t>
  </si>
  <si>
    <t>Net income (loss) per Common share - 10% Preferred dividend</t>
  </si>
  <si>
    <t>Net income (loss) attributable to Common stockholders per share</t>
  </si>
  <si>
    <t>Earnings Per Share, Basic</t>
  </si>
  <si>
    <t>Earnings Per Share, Diluted</t>
  </si>
  <si>
    <t>Weighted Average Number of Shares Outstanding, Basic</t>
  </si>
  <si>
    <t>Weighted Average Number of Shares Outstanding, Diluted</t>
  </si>
  <si>
    <t>Condensed Consolidated Statement of Changes in Stockholders' Equity (Deficit) - 9 months ended Jun. 30, 2014 - USD ($)</t>
  </si>
  <si>
    <t>Total</t>
  </si>
  <si>
    <t>Preferred Stock [Member]</t>
  </si>
  <si>
    <t>Common Stock [Member]</t>
  </si>
  <si>
    <t>Additional Paid In Capital</t>
  </si>
  <si>
    <t>Accumulated Deficit</t>
  </si>
  <si>
    <t>Convertible Preferred Stock [Member]</t>
  </si>
  <si>
    <t>Convertible Preferred Stock [Member]Preferred Stock [Member]</t>
  </si>
  <si>
    <t>Balance at Sep. 30, 2013</t>
  </si>
  <si>
    <t>Balance (in shares) at Sep. 30, 2013</t>
  </si>
  <si>
    <t>Increase (Decrease) in Stockholders' Equity</t>
  </si>
  <si>
    <t>Cumulative effect of a change in accounting principle - adoption of ASU 2012-04 | Accounting Standards Update 2012-04 [Member]</t>
  </si>
  <si>
    <t>Compensation expense associated with stock options</t>
  </si>
  <si>
    <t>Common stock issued upon warrant exercise</t>
  </si>
  <si>
    <t>Common stock issued upon option and warrant exercise</t>
  </si>
  <si>
    <t>Common stock issued upon Preferred stock conversion</t>
  </si>
  <si>
    <t>Common stock issued upon Preferred stock conversion (in shares)</t>
  </si>
  <si>
    <t>Additional fees related to issuance of 10% Convertible Preferred Stock</t>
  </si>
  <si>
    <t>Adjustments to Additional Paid in Capital, Warrant Issued</t>
  </si>
  <si>
    <t>Common stock issued for 10% Convertible Preferred stock dividend</t>
  </si>
  <si>
    <t>Common stock issued for 10% Convertible Preferred stock dividend (in shares)</t>
  </si>
  <si>
    <t>10% Convertible Preferred stock dividend paid in cash</t>
  </si>
  <si>
    <t>Net loss for the nine months ended June 30, 2014</t>
  </si>
  <si>
    <t>Balance at Jun. 30, 2014</t>
  </si>
  <si>
    <t>Balance (in shares) at Jun. 30, 2014</t>
  </si>
  <si>
    <t>Condensed Consolidated Statements of Cash Flows - USD ($)</t>
  </si>
  <si>
    <t>Statement of Cash Flows [Abstract]</t>
  </si>
  <si>
    <t>Adjustments to reconcile net income to net cash used in operating activities:</t>
  </si>
  <si>
    <t>Revaluation of warrants</t>
  </si>
  <si>
    <t>Shares issued for services rendered</t>
  </si>
  <si>
    <t>(Gain) loss on disposal of property and equipment</t>
  </si>
  <si>
    <t>Depreciation expense</t>
  </si>
  <si>
    <t>Amortization of deferred financing costs</t>
  </si>
  <si>
    <t>Stock compensation expense</t>
  </si>
  <si>
    <t>Provision for bad debts</t>
  </si>
  <si>
    <t>Amortization of software costs</t>
  </si>
  <si>
    <t>Amortization of long term contracts</t>
  </si>
  <si>
    <t>Amortization of purchased technology</t>
  </si>
  <si>
    <t>(Increase) decrease in assets:</t>
  </si>
  <si>
    <t>Accounts receivable</t>
  </si>
  <si>
    <t>Costs in excess of billings</t>
  </si>
  <si>
    <t>Prepaid and other current assets</t>
  </si>
  <si>
    <t>Other assets</t>
  </si>
  <si>
    <t>(Decrease) increase in liabilities:</t>
  </si>
  <si>
    <t>Billings in excess of costs</t>
  </si>
  <si>
    <t>Net cash used in operating activities</t>
  </si>
  <si>
    <t>Cash flows from investing activities:</t>
  </si>
  <si>
    <t>Purchase of property and equipment</t>
  </si>
  <si>
    <t>Software development costs</t>
  </si>
  <si>
    <t>Net cash used in investing activities</t>
  </si>
  <si>
    <t>Cash flows from financing activities:</t>
  </si>
  <si>
    <t>Proceeds from notes payable</t>
  </si>
  <si>
    <t>Repayment of notes payable</t>
  </si>
  <si>
    <t>Repayments of Related Party Debt</t>
  </si>
  <si>
    <t>Proceeds from sale of 10% Convertible Preferred stock, net of fees</t>
  </si>
  <si>
    <t>Proceeds from exercise of stock options</t>
  </si>
  <si>
    <t>Payment made for fees related to 10% Convertible Preferred stock</t>
  </si>
  <si>
    <t>Payment of cash dividend on 10% Convertible Preferred stock</t>
  </si>
  <si>
    <t>Net cash provided by financing activities</t>
  </si>
  <si>
    <t>Net decrease in cash and cash equivalents</t>
  </si>
  <si>
    <t>Cash and cash equivalents at beginning of year</t>
  </si>
  <si>
    <t>Cash and cash equivalents at end of period</t>
  </si>
  <si>
    <t>Supplemental cash flow information:</t>
  </si>
  <si>
    <t>Interest paid</t>
  </si>
  <si>
    <t>Taxes paid</t>
  </si>
  <si>
    <t>Reclassification of the estimated fair value of warrants exercised during the period to additional paid in capital</t>
  </si>
  <si>
    <t>Shares issued for preferred stock dividend</t>
  </si>
  <si>
    <t>Software development costs included in accounts payable and accrued expenses</t>
  </si>
  <si>
    <t>Property and equipment included in accounts payable</t>
  </si>
  <si>
    <t>Inventory transferred to equipment and capitalized software</t>
  </si>
  <si>
    <t>Nature of Operations, Risks, and Uncertainties</t>
  </si>
  <si>
    <t>Nature of Operations, Risks, and Uncertainties Disclosure [Abstract]</t>
  </si>
  <si>
    <t>Nature of Operations, Risks, and Uncertainties Effective August 1, 2012, GreenMan Technologies, Inc. (the “Company”) changed its name to American Power Group Corporation ("APG"). In connection with the corporate name change, the Company’s stock trading symbol on the OTCQB has changed from “GMTI” to “APGI”. APG (together with its subsidiaries “we”, “us” or “our”) was originally founded in 1992 and has operated as a Delaware corporation since 1995. Recent Developments In April 2014, we notified M&amp;R Development, LLC, our Iowa landlord, of our intent to exercise our option to renew our existing lease for an additional 2 year term through May 2017. In December 2013, Iowa State Bank agreed to extend the maturity of our $2.25 million credit facility from December 31, 2013 to April 1, 2015, increase our borrowing limit to $2.5 million and expand our collateral base to include certain fixed assets which will provide more working capital availability under the credit facility. Nature of Operations, Risks, and Uncertainties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fuel. Our proprietary technology seamlessly displaces up to 75% (average displacement ranges from 40% to 65% ) of the normal diesel fuel consumption with various forms of natural gas. Installation requires no engine modification, unlike the more expensive fuel injected alternative fuel systems in the market. By displacing highly polluting and expensive diesel fuel with inexpensive, abundant and cleaner burning natural gas, a user can: • Reduce fuel and operating costs by 15% to 35% ;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heavy-duty vehicular diesel engines. As of June 30, 2014 , we had $ 1,537,854 cash, cash equivalents and restricted certificates of deposit and working capital deficiency of $ 934,306 . As of June 30, 2014, we had drawn down on the maximum under our $2.5 million credit facility with Iowa State Bank and no additional funds were available to us under that line of credit. Subsequent to June 30, 2014, we repaid Iowa State Bank $550,000 of the outstanding balance and as of August 14, 2014, we have a maximum borrowing availability of $235,000 , subject to adequate collateral. The credit facility with Iowa State Bank matures on April 1, 2015. Based on our fiscal 2014 operating budget, cash on hand at June 30, 2014 , anticipated availability under our bank working capital line and the successful renewal of our credit facility beyond April 1, 2015, we believe we will be able to satisfy our cash requirements through at least the second quarter of calendar 2015 without the need to materially modify our operating plan. We are currently in discussions with Iowa State Bank regarding potential revisions to our credit facility to extend the term as well as gain access to additional availability. We are also evaluating other financing alternatives should we determine the need to supplement existing cash flows from operations in order to fund operations or accelerate certain revenue related initiatives. We understand our continued existence is dependent on our ability to generate positive operating cash flow, achieve profitability on a sustained basis and generate improved performance. If we are unable to achieve and sustain profitability and we are unable to obtain additional financing to supplement our cash position, our ability to maintain our current level of operations could be materially and adversely affected. There is no guarantee we will be able to restructure our credit facility, obtain other financing, or achieve profitability.</t>
  </si>
  <si>
    <t>Basis of Presentation Basis of Presentation</t>
  </si>
  <si>
    <t>Organization, Consolidation and Presentation of Financial Statements [Abstract]</t>
  </si>
  <si>
    <t>Business Description and Basis of Presentation [Text Block]</t>
  </si>
  <si>
    <t xml:space="preserve"> Basis of Presentation The consolidated financial statements include the accounts of APG and our wholly-owned subsidiaries. All significant intercompany accounts and transactions have been eliminated in consolidation. The accompanying interim financial statements at June 30, 2014 are unaudited and should be read in conjunction with the financial statements and notes thereto for the year ended September 30, 2013 included in our Annual Report on Form 10-K. The balance sheet at September 30, 2013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June 30, 2014 and the operating results for the interim periods ended June 30, 2014 and 2013 have been included.</t>
  </si>
  <si>
    <t>Correction of An Accounting Error</t>
  </si>
  <si>
    <t>Correction of an Accounting Error [Abstract]</t>
  </si>
  <si>
    <t>Accounting Changes and Error Corrections [Text Block]</t>
  </si>
  <si>
    <t>Correction of an Accounting Error The warrants issued in connection with our 10% Convertible Preferred Stock contain anti-dilution protection provisions including certain reset features (down-round protection) which protects the holders from future issuances of our Common Stock at prices below such warrants' then-in-effect respective exercise prices (See Note 12). This provision, however unlikely to occur, could result in modification of the warrants then-in-effect.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relating to the April 2012 private placement of our 10% Convertible Preferred Stock. Based upon our extensive review of ASU 2012-04, we have concluded these warrants no longer meet the criteria for classification as equity as previously recorded and must be recorded as a liability with the value of the warrants recorded at fair value on the transition/effective date, with subsequent changes in fair value recorded in earnings on a quarterly basis. Based on transition guidance provided, we determined our effective/transition date for implementation of ASU 2012-04 to be October 1, 2013 and the consolidated condensed financial statements contained herein reflect the retroactive impact of this correction of this accounting error as of this date. The restated historical information is as follows: Condensed Consolidated Statements of Operations Three Months Ended June 30, 2014 Nine Months Ended June 30, 2014 Originally Reported Adjustments Adjusted Originally Reported Adjustments Adjusted Non operating income (expense): Revaluation of warrants $ — $ 8,559,943 $ 8,559,943 $ — $ (801,809 ) $ (801,809 ) Non operating income (expense), net (65,087 ) 8,559,943 8,494,856 (208,679 ) (801,809 ) (1,010,488 ) Net income (loss) (683,662 ) 8,559,943 7,876,281 (1,502,762 ) (801,809 ) (2,304,571 ) Net income (loss) available to Common Stockholders $ (925,991 ) $ 8,559,943 $ 7,633,952 $ (2,225,577 ) $ (801,809 ) $ (3,027,386 ) Income (loss) from continuing operations per share $ (0.01 ) $ 0.17 $ 0.16 $ (0.03 ) $ (0.02 ) $ (0.05 ) Net income (loss) per common share attributable to Common stockholders: Basic $ (0.01 ) $ 0.16 $ 0.15 $ (0.03 ) $ (0.04 ) $ (0.07 ) Diluted (0.01 ) 0.11 $ 0.10 (0.03 ) (0.04 ) (0.07 ) Condensed Consolidated Balance Sheets As of June 30, 2014 Originally Reported Adjustments Adjusted Liabilities: Warrant liability $ — $ 9,628,858 $ 9,628,858 Total liabilities 5,675,983 9,628,858 15,304,841 Stockholders' (deficit) equity: Additional paid-in capital 66,938,230 (8,827,049 ) 58,111,181 Accumulated deficit (63,537,241 ) (801,809 ) (64,339,050 ) Total stockholders' (deficit) equity 3,907,089 (9,628,858 ) (5,721,769 ) $ 9,583,072 $ — $ 9,583,072 Condensed Consolidated Statement of Stockholders' (Deficit) Equity Preferred Stock Common Stock Additional Paid In Accumulated Shares Amount Shares Amount Capital Deficit Total Originally Reported: Balance, June 30, 2014 941 $ 941 50,515,805 $ 505,159 $ 66,938,230 $ (63,537,241 ) $ 3,907,089 Adjustments — — — — (8,827,049 ) (801,809 ) (9,628,858 ) Adjusted: Balance, June 30, 2014 941 $ 941 50,515,805 $ 505,159 $ 58,111,181 $ (64,339,050 ) $ (5,721,769 ) Condensed Consolidated Statements of Cash Flows Nine Months Ended June 30, 2014 Originally Reported Adjustments Adjusted Cash flows from operating activities: Net loss $ (1,502,762 ) $ (801,809 ) $ (2,304,571 ) Revaluation of warrants — 801,809 801,809 Net cash used in operating activities (701,249 ) — (701,249 )</t>
  </si>
  <si>
    <t>Certificates of Deposit</t>
  </si>
  <si>
    <t>Certificates of Deposit [Abstract]</t>
  </si>
  <si>
    <t>Certificates of Deposit All certificate of deposit investments have an original maturity of more than three months but less than three years and are stated at original purchase price which approximates fair value. As of June 30, 2014 and September 30, 2013 , we have pledged a $300,000 certificate of deposit as collateral for outstanding loans with Iowa State Bank.</t>
  </si>
  <si>
    <t>Receivables</t>
  </si>
  <si>
    <t>Receivables [Abstract]</t>
  </si>
  <si>
    <t xml:space="preserve"> Receivables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Seller’s Note Receivable, Related Party 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us, in the principal amount of $797,387 . The note bears interest at the rate of 5.5% per annum and was based on the difference between the assets acquired and the consideration given. In conjunction with our 10% Convertible Preferred Stock financing in April 2012, we amended the note to increase the amount of royalties payable under a technology license (see Note 6) that can be applied to the outstanding principal and interest payments to 50% and defer all interest and principal payments due under the note during calendar 2012 and 2013. Thereafter, the aggregate principal amount due under the note was to be paid in eight equal quarterly payments plus interest. In addition, M&amp;R will not be required to make any payments under the note until such time as we begin to make royalty payments and then, those payments will be limited to a maximum of 50% of any royalty payment due M&amp;R on a quarterly basis. No payments have been made under the amended note as of June 30, 2014 . We have classified 100% of the balance as long term. We consider this a related party note as one of the former owners of American Power Group is now an employee of ours.</t>
  </si>
  <si>
    <t>Inventory Disclosure [Abstract]</t>
  </si>
  <si>
    <t>Inventory Raw material inventory primarily consists of dual fuel conversion components. Work in progress includes materials, labor and direct overhead associated with incomplete dual fuel conversion projects. As of June 30, 2014 and September 30, 2013, we recorded an inventory valuation allowance of $42,206 and $44,073 , respectively. All inventory is valued at the lower of cost or market on the first-in first-out (FIFO) method. Inventory consists of the following: June 30, September 30, Raw materials $ 757,104 $ 895,905 Work in progress 12,125 11,423 Finished goods 1,126 731 Total inventory $ 770,355 $ 908,059</t>
  </si>
  <si>
    <t>Intangible Assets</t>
  </si>
  <si>
    <t>Goodwill and Intangible Assets Disclosure [Abstract]</t>
  </si>
  <si>
    <t>. Intangible Assets We review intangibles for impairment annually, or more frequently if an event occurs or circumstances change that would more likely than not reduce the fair value of our intangible assets below their carrying value. In conjunction with the American Power Group acquisition and license agreement, we recorded intangible assets of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25,000 and $75,000 for the three months and nine months ended June 30, 2014 and 2013 , respectively. Accumulated amortization was $491,666 at June 30, 2014 and $416,666 at September 30, 2013 . In conjunction with the 10% Convertible Preferred Stock financing in April 2012, we amended the M&amp;R technology license agreement to modify the calculation and the timing of the royalty payments. Under the provisions of this amendment, effective April 27, 2012, the monthly royalty due is the lesser of 10% of net sales or 30% of pre-royalty EBITDA (Earnings Before Interest, Taxes, Depreciation and Amortization). No royalties will be earned and due until such time as our cumulative EBITDA commencing April 1, 2012 is positive on a cumulative basis. During the three months and nine months ended June 30, 2014 and 2013, we incurred $0 royalties to M&amp;R.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s testing protocol for both our Outside Useful Life ("OUL") and Intermediate Useful Life ("IUL") engine applications, which will be customized for each engine family approved in order to maximize the performance of the respective engine family. As of June 30, 2014 , we have capitalized $3,791,001 of software development costs associated with our OUL ( $1,801,506 ) and IUL ($ 1,989,495 ) applications, which will be amortized on a straight line basis over an estimated useful life of 60 months for OUL applications and 84 months for IUL applications. Amortization costs for the three months and nine months ended June 30, 2014 and 2013 were $119,807 and $338,785 and $68,314 and $167,308 , respectively. Amortization expense associated with acquisition related intangibles during the next five years is anticipated to be: Twelve months ending June 30: Contracts Technology Software Development Total 2014 $ 50,000 $ 50,000 $ 596,948 $ 696,948 2015 50,000 50,000 644,515 744,515 2016 50,000 50,000 636,811 736,811 2017 50,000 50,000 507,572 607,572 2018 50,000 50,000 289,550 389,550 2019 and thereafter 4,167 4,167 459,937 468,271 $ 254,167 $ 254,167 $ 3,135,333 $ 3,643,667</t>
  </si>
  <si>
    <t>Contracts in Progress</t>
  </si>
  <si>
    <t>Contractors [Abstract]</t>
  </si>
  <si>
    <t>Contracts in Progress Contracts in progress consist of the following: June 30, September 30, 2013 Costs incurred on uncompleted contracts $ 14,572 $ 14,572 Estimated earnings on contracts in progress 25,387 25,387 39,959 39,959 Less billings on contracts in progress 39,959 47,492 $ — $ (7,533 ) Costs and estimated earnings in excess of billings $ — $ — Billings in excess of costs and estimated earnings — 7,533 $ — $ (7,533 )</t>
  </si>
  <si>
    <t>Property, Plant and Equipment</t>
  </si>
  <si>
    <t>Property, Plant and Equipment [Abstract]</t>
  </si>
  <si>
    <t xml:space="preserve">Property, Plant and Equipment Property, plant and equipment consist of the following: June 30, September 30, Estimated Useful Lives Leasehold improvements $ 127,087 $ 127,087 5 years Machinery and equipment 1,524,310 1,431,871 3 - 7 years Less accumulated depreciation (867,149 ) (629,137 ) $ 784,248 $ 929,821 </t>
  </si>
  <si>
    <t>Product Warranty Costs</t>
  </si>
  <si>
    <t>Product Warranties Disclosures [Abstract]</t>
  </si>
  <si>
    <t>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The increase in warranty reserve and the claims processed for the nine months ended June 30, 2014 and for the year ended September 30, 2013 , are attributable to the increase in our revenue during those periods. The following table provides the detail of the change in our product warranty accrual relating to dual fuel products as of: Nine Months Ended Year Ended June 30, 2014 September 30, 2013 Warranty accrual at the beginning of the period $ 118,591 $ 18,306 Charged to costs and expenses relating to new sales 88,542 146,594 Costs of product warranty claims (74,856 ) (46,309 ) Warranty accrual at the end of period $ 132,277 $ 118,591</t>
  </si>
  <si>
    <t>Notes Payable/Credit Facilities</t>
  </si>
  <si>
    <t>Debt Disclosure [Abstract]</t>
  </si>
  <si>
    <t>Notes Payable/Credit Facilities Credit Facilities We have a $2,500,000 credit facility with Iowa State Bank under which we may borrow up to 50% of the value of eligible inventory, 75% of eligible accounts receivable, 100% of our certificate of deposit and 50% of eligible machinery and equipment. This credit facility is due April 1, 2015 and bears interest of 7% . We have collateralized the obligation by: (i) granting to the lender a security interest in our $300,000 certificate of deposit and certain additional collateral and (ii) pledging to the lender, as additional collateral, 2,000,000 shares of our Common Stock. In addition, two directors and two members of management have each pledged 125,000 shares of our Common Stock owned by them as additional collateral. As of June 30, 2014 , we have $2,500,000 outstanding under the credit facility and do not have additional borrowing availability based on existing collateral under the terms of our working capital line. Subsequent to June 30, 2014, we repaid Iowa State Bank $550,000 of the outstanding balance. We are currently in discussions with the bank regarding the potential restructuring of our credit facility to extend the term as well as gain access to additional availability. Notes Payable, Related Party In September and October 2010, an officer and former director loaned us a total of $323,500 in connection with a private placement of 12% six-month promissory notes. In October 2011, an officer loaned us $150,000 pursuant to the terms of a 10% promissory note due November 27, 2011. In conjunction with the 10% Convertible Preferred Stock financing in April 2012, these officers and former director agreed to extend the maturity of their notes until April 30, 2014 and reduce their interest rate to 8% . These notes have been classified as short term as of June 30, 2014 . On April 30, 2014, the two officers agreed to extend the maturity of their notes totaling $200,000 in aggregate until September 30, 2014 and the holder of the former director's note agreed to payments of $15,000 per month starting May 15, 2014 with the remaining balance due September 30, 2014.</t>
  </si>
  <si>
    <t>Warrants to Purchase Common Stock</t>
  </si>
  <si>
    <t>Warrants and Rights Note Disclosure [Abstract]</t>
  </si>
  <si>
    <t>Warrants to Purchase Common Stock In conjunction with the private placement of our 10% Convertible Preferred stock in April 2012,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have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 of October 1, 2013, we prepared a valuation simulation using the Black Scholes option pricing model as well as additional models using a modified Black Scholes option pricing model and a Binomial Tree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three and nine months ended June 30, 2014, we recorded warrant valuation income of $8,559,943 and warrant valuation expense of $801,809 , respectively associated with the change in the fair value of all warrants containing the down round provision outstanding as of June 30, 2014 and exercised during the three and nine months ended June 30, 2014. During the nine months ended June 30, 2014, warrants to purchase 2,755,483 shares of Common Stock containing the down round provision were exercised on a cashless basis. We reduced our warrant liability on the date of exercise by the estimated fair value of these warrants which was $1,825,491 and reclassified this amount to Additional paid-in capital. Our warrant liability was $9,628,858 as of June 30, 2014. The warrant liabilities were valued at June 30, 2014 using the Black-Scholes option-pricing model with the following assumptions. 10% Convertible Preferred Stock Financing Warrants Private Placement 1 Private Placement 2 June 30 2014 June 30 2014 Closing price per share of common stock $ 0.75 $ 0.75 Exercise price per share 0.50 0.50 Expected volatility 58.0 % 58.0 % Risk-free interest rate 1.0 % 1.3 % Dividend yield — — Remaining expected term of underlying securities (years) 3.3 4.3 Warrants outstanding 17,623,387 6,032,787 Private Placement 1 - April 30, 2012, sale of 821.6 units of 10% Convertible Preferred Stock Private Placement 2 - March 31, 2013, additional investment right from Private Placement 1, sale of approximately 274 units of 10% Convertible Preferred Stock.</t>
  </si>
  <si>
    <t>Fair Value Measurements</t>
  </si>
  <si>
    <t>Fair Value Disclosures [Abstract]</t>
  </si>
  <si>
    <t>13. 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 We have classified certain warrants related to the 10% Convertible Preferred Stock private placements noted in Note 12 as a Level 3 Liability. Assumptions used in the calculation require significant judgment. The unobservable inputs in our valuation model includes the probability of additional equity financing and whether the additional equity financing would trigger a reset on the down-round protection. The following table summarizes the financial liabilities measured a fair value on a recurring basis as of September 30, 2013 and June 30, 2014. Total Quoted Prices in Active Markets for Identical Assets or Liabilities (Level 1) Significant Other Observable Inputs (Level 2) Significant Unobservable Inputs (Level 3) September 30, 2013 Warrant liability $ — $ — $ — $ — June 30, 2014 Warrant liability $ 9,628,858 $ — $ — $ 9,628,858 Level 3 Valuation The following table provides a summary of the changes in fair value of our financial liabilities measured at fair value on a recurring basis using significant unobservable inputs (Level 3) during the nine month period ended June 30, 2014. Warrant Liability Level 3 Balance at September 30, 2013 $ — Cumulative effect of a change in accounting principle - adoption of ASU 2012-04 10,652,540 Revaluation of warrants recognized in earnings 801,809 Reclassification of the estimated fair value of warrants exercised during the period to additional paid in capital $ (1,825,491 ) Balance at June 30, 2014 $ 9,628,858</t>
  </si>
  <si>
    <t>Stockholders' Equity</t>
  </si>
  <si>
    <t>Stockholders' Equity Note [Abstract]</t>
  </si>
  <si>
    <t>Stockholders’ Equity Common Stock During the nine months ended June 30, 2014 , holders exercised options and warrants to purchase an aggregate of 3,294,296 shares of Common Stock at exercise prices ranging from $0.28 to $0.65 utilizing a cashless exercise feature resulting in the net issuance of 1,674,151 shares of Common Stock. In addition, warrants were exercised to purchase 99,213 shares of Common Stock at exercise prices ranging from $0.48 to $0.65 . During the nine months ended June 30, 2014 , 0.35 shares of 10% Convertible Preferred Stock were converted into 8,870 shares of Common Stock. 10% Convertible Preferred Stock During the nine months ended June 30, 2014 , we recorded a dividend on our 10% Convertible Preferred Stock of $722,815 , of which $421,508 was paid in cash. Certain stockholders agreed to accept 358,255 shares of Common Stock (valued at $301,307 ) in lieu of cash dividend payments. During the nine months ended June 30, 2013 , we recorded a dividend on our 10% Convertible Preferred Stock of $644,560 , of which $281,733 was paid in cash. Certain stockholders agreed to accept 548,234 shares of Common Stock (valued at $362,825 ) in lieu of cash dividend payments. Stock Options Amortization of stock compensation expense was $13,951 and $60,120 for the three months and nine months ended June 30, 2014 and $29,603 and $97,396 for the three months and nine months ended June 30, 2013 . The unamortized compensation expense at June 30, 2014 was 48,240 and will be amortized over a weighted average remaining life of approximately 2.26 years.</t>
  </si>
  <si>
    <t>Recent Accounting Pronouncement (Notes)</t>
  </si>
  <si>
    <t>Accounting Policies [Abstract]</t>
  </si>
  <si>
    <t>Recent Accounting Pronouncement</t>
  </si>
  <si>
    <t>Recent Accounting Pronouncement In May 2014, the Financial Account Standards Board issued Accounting Standards Update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modified retrospective (cumulative effect) transition method. We are evaluating the effect that ASU 2014-09 will have on our consolidated financial statements and related disclosures. We have not yet selected a transition method nor have we determined the effect for the standard on our ongoing financial reporting.</t>
  </si>
  <si>
    <t>Basis of Presentation Accounting policies (Policies)</t>
  </si>
  <si>
    <t>Certificates of Deposit, Policy</t>
  </si>
  <si>
    <t>All certificate of deposit investments have an original maturity of more than three months but less than three years and are stated at original purchase price which approximates fair value.</t>
  </si>
  <si>
    <t>Accounts Receivable, Policy</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Inventory, Policy</t>
  </si>
  <si>
    <t>Raw material inventory primarily consists of dual fuel conversion components. Work in progress includes materials, labor and direct overhead associated with incomplete dual fuel conversion projects. As of June 30, 2014 and September 30, 2013, we recorded an inventory valuation allowance of $42,206 and $44,073 , respectively. All inventory is valued at the lower of cost or market on the first-in first-out (FIFO) method.</t>
  </si>
  <si>
    <t>Intangible Assets, Policy</t>
  </si>
  <si>
    <t>We review intangibles for impairment annually, or more frequently if an event occurs or circumstances change that would more likely than not reduce the fair value of our intangible assets below their carrying value.</t>
  </si>
  <si>
    <t>Product Warranty Costs, Policy</t>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t>
  </si>
  <si>
    <t>Warrants to Purchase Common Stock Warrants to Purchase Common Stock (Policies)</t>
  </si>
  <si>
    <t>Other Liabilities Disclosure [Abstract]</t>
  </si>
  <si>
    <t>Warrants, Policy [Policy Text Block]</t>
  </si>
  <si>
    <t>Warrants to Purchase Common Stock In conjunction with the private placement of our 10% Convertible Preferred stock in April 2012,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have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 of October 1, 2013, we prepared a valuation simulation using the Black Scholes option pricing model as well as additional models using a modified Black Scholes option pricing model and a Binomial Tree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t>
  </si>
  <si>
    <t>Fair Value Measurements Fair Value Measurement Disclosure (Policies)</t>
  </si>
  <si>
    <t>Fair Value Measurement Policy [Abstract]</t>
  </si>
  <si>
    <t>Fair Value Measurement, Policy [Policy Text Block]</t>
  </si>
  <si>
    <t>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t>
  </si>
  <si>
    <t>Correction of An Accounting Error (Tables)</t>
  </si>
  <si>
    <t>Schedule of Error Corrections and Prior Period Adjustments [Table Text Block]</t>
  </si>
  <si>
    <t>The restated historical information is as follows: Condensed Consolidated Statements of Operations Three Months Ended June 30, 2014 Nine Months Ended June 30, 2014 Originally Reported Adjustments Adjusted Originally Reported Adjustments Adjusted Non operating income (expense): Revaluation of warrants $ — $ 8,559,943 $ 8,559,943 $ — $ (801,809 ) $ (801,809 ) Non operating income (expense), net (65,087 ) 8,559,943 8,494,856 (208,679 ) (801,809 ) (1,010,488 ) Net income (loss) (683,662 ) 8,559,943 7,876,281 (1,502,762 ) (801,809 ) (2,304,571 ) Net income (loss) available to Common Stockholders $ (925,991 ) $ 8,559,943 $ 7,633,952 $ (2,225,577 ) $ (801,809 ) $ (3,027,386 ) Income (loss) from continuing operations per share $ (0.01 ) $ 0.17 $ 0.16 $ (0.03 ) $ (0.02 ) $ (0.05 ) Net income (loss) per common share attributable to Common stockholders: Basic $ (0.01 ) $ 0.16 $ 0.15 $ (0.03 ) $ (0.04 ) $ (0.07 ) Diluted (0.01 ) 0.11 $ 0.10 (0.03 ) (0.04 ) (0.07 ) Condensed Consolidated Balance Sheets As of June 30, 2014 Originally Reported Adjustments Adjusted Liabilities: Warrant liability $ — $ 9,628,858 $ 9,628,858 Total liabilities 5,675,983 9,628,858 15,304,841 Stockholders' (deficit) equity: Additional paid-in capital 66,938,230 (8,827,049 ) 58,111,181 Accumulated deficit (63,537,241 ) (801,809 ) (64,339,050 ) Total stockholders' (deficit) equity 3,907,089 (9,628,858 ) (5,721,769 ) $ 9,583,072 $ — $ 9,583,072 Condensed Consolidated Statement of Stockholders' (Deficit) Equity Preferred Stock Common Stock Additional Paid In Accumulated Shares Amount Shares Amount Capital Deficit Total Originally Reported: Balance, June 30, 2014 941 $ 941 50,515,805 $ 505,159 $ 66,938,230 $ (63,537,241 ) $ 3,907,089 Adjustments — — — — (8,827,049 ) (801,809 ) (9,628,858 ) Adjusted: Balance, June 30, 2014 941 $ 941 50,515,805 $ 505,159 $ 58,111,181 $ (64,339,050 ) $ (5,721,769 ) Condensed Consolidated Statements of Cash Flows Nine Months Ended June 30, 2014 Originally Reported Adjustments Adjusted Cash flows from operating activities: Net loss $ (1,502,762 ) $ (801,809 ) $ (2,304,571 ) Revaluation of warrants — 801,809 801,809 Net cash used in operating activities (701,249 ) — (701,249 )</t>
  </si>
  <si>
    <t>Inventory (Tables)</t>
  </si>
  <si>
    <t>Schedule of Inventory</t>
  </si>
  <si>
    <t>Inventory consists of the following: June 30, September 30, Raw materials $ 757,104 $ 895,905 Work in progress 12,125 11,423 Finished goods 1,126 731 Total inventory $ 770,355 $ 908,059</t>
  </si>
  <si>
    <t>Intangible Assets (Tables)</t>
  </si>
  <si>
    <t>Schedule of Amortization Expense of Intangible Assets During the Next Five Years</t>
  </si>
  <si>
    <t>Amortization expense associated with acquisition related intangibles during the next five years is anticipated to be: Twelve months ending June 30: Contracts Technology Software Development Total 2014 $ 50,000 $ 50,000 $ 596,948 $ 696,948 2015 50,000 50,000 644,515 744,515 2016 50,000 50,000 636,811 736,811 2017 50,000 50,000 507,572 607,572 2018 50,000 50,000 289,550 389,550 2019 and thereafter 4,167 4,167 459,937 468,271 $ 254,167 $ 254,167 $ 3,135,333 $ 3,643,667</t>
  </si>
  <si>
    <t>Contracts in Progress (Tables)</t>
  </si>
  <si>
    <t>Schedule of Contracts in Progress</t>
  </si>
  <si>
    <t>Contracts in progress consist of the following: June 30, September 30, 2013 Costs incurred on uncompleted contracts $ 14,572 $ 14,572 Estimated earnings on contracts in progress 25,387 25,387 39,959 39,959 Less billings on contracts in progress 39,959 47,492 $ — $ (7,533 ) Costs and estimated earnings in excess of billings $ — $ — Billings in excess of costs and estimated earnings — 7,533 $ — $ (7,533 )</t>
  </si>
  <si>
    <t>Property, Plant and Equipment (Tables)</t>
  </si>
  <si>
    <t>Property, Plant and Equipment [Table Text Block]</t>
  </si>
  <si>
    <t xml:space="preserve">Property, plant and equipment consist of the following: June 30, September 30, Estimated Useful Lives Leasehold improvements $ 127,087 $ 127,087 5 years Machinery and equipment 1,524,310 1,431,871 3 - 7 years Less accumulated depreciation (867,149 ) (629,137 ) $ 784,248 $ 929,821 </t>
  </si>
  <si>
    <t>Product Warranty Costs (Tables)</t>
  </si>
  <si>
    <t>Schedule of the Change in the Product Warranty Accrual</t>
  </si>
  <si>
    <t>The following table provides the detail of the change in our product warranty accrual relating to dual fuel products as of: Nine Months Ended Year Ended June 30, 2014 September 30, 2013 Warranty accrual at the beginning of the period $ 118,591 $ 18,306 Charged to costs and expenses relating to new sales 88,542 146,594 Costs of product warranty claims (74,856 ) (46,309 ) Warranty accrual at the end of period $ 132,277 $ 118,591</t>
  </si>
  <si>
    <t>Warrants to Purchase Common Stock (Tables)</t>
  </si>
  <si>
    <t>Assumptions used to value warrant liabilities</t>
  </si>
  <si>
    <t xml:space="preserve">The warrant liabilities were valued at June 30, 2014 using the Black-Scholes option-pricing model with the following assumptions. 10% Convertible Preferred Stock Financing Warrants Private Placement 1 Private Placement 2 June 30 2014 June 30 2014 Closing price per share of common stock $ 0.75 $ 0.75 Exercise price per share 0.50 0.50 Expected volatility 58.0 % 58.0 % Risk-free interest rate 1.0 % 1.3 % Dividend yield — — Remaining expected term of underlying securities (years) 3.3 4.3 Warrants outstanding 17,623,387 6,032,787 </t>
  </si>
  <si>
    <t>Fair Value Measurements (Tables)</t>
  </si>
  <si>
    <t>Summary of financial liabilities measured at fair value on a recurring basis</t>
  </si>
  <si>
    <t>The following table summarizes the financial liabilities measured a fair value on a recurring basis as of September 30, 2013 and June 30, 2014. Total Quoted Prices in Active Markets for Identical Assets or Liabilities (Level 1) Significant Other Observable Inputs (Level 2) Significant Unobservable Inputs (Level 3) September 30, 2013 Warrant liability $ — $ — $ — $ — June 30, 2014 Warrant liability $ 9,628,858 $ — $ — $ 9,628,858</t>
  </si>
  <si>
    <t>Summary of changes in fair value of financial liabilities measured at fair value on a recurring basis using significant unobservable inputs</t>
  </si>
  <si>
    <t>The following table provides a summary of the changes in fair value of our financial liabilities measured at fair value on a recurring basis using significant unobservable inputs (Level 3) during the nine month period ended June 30, 2014. Warrant Liability Level 3 Balance at September 30, 2013 $ — Cumulative effect of a change in accounting principle - adoption of ASU 2012-04 10,652,540 Revaluation of warrants recognized in earnings 801,809 Reclassification of the estimated fair value of warrants exercised during the period to additional paid in capital $ (1,825,491 ) Balance at June 30, 2014 $ 9,628,858</t>
  </si>
  <si>
    <t>Fair Value Measurements - Level 3 Valuation (Details) - Warrant Liability [Member] - Fair Value, Inputs, Level 3 [Member]</t>
  </si>
  <si>
    <t>Jun. 30, 2014USD ($)</t>
  </si>
  <si>
    <t>Beginning balance</t>
  </si>
  <si>
    <t>Fair value of warrants issued</t>
  </si>
  <si>
    <t>Revaluation of warrants recognized in earnings</t>
  </si>
  <si>
    <t>Reclassification into additional paid in capital due to waived down-round provision right</t>
  </si>
  <si>
    <t>Ending balance</t>
  </si>
  <si>
    <t>Nature of Operations, Risks, and Uncertainties Recent Developments (Details) - USD ($)</t>
  </si>
  <si>
    <t>1 Months Ended</t>
  </si>
  <si>
    <t>Apr. 30, 2014</t>
  </si>
  <si>
    <t>Lease renewal term</t>
  </si>
  <si>
    <t>2 years</t>
  </si>
  <si>
    <t>Line of Credit Facility, Maximum Borrowing Capacity</t>
  </si>
  <si>
    <t>Nature of Operations, Risks, and Uncertainties (Details)</t>
  </si>
  <si>
    <t>Aug. 13, 2014USD ($)</t>
  </si>
  <si>
    <t>Aug. 14, 2014USD ($)</t>
  </si>
  <si>
    <t>Sep. 30, 2013USD ($)</t>
  </si>
  <si>
    <t>Percentage diesel fuel</t>
  </si>
  <si>
    <t>Potential displaced consumption of diesel fuel</t>
  </si>
  <si>
    <t>Cash and Cash Equivalents, at Carrying Value</t>
  </si>
  <si>
    <t>Working Capital</t>
  </si>
  <si>
    <t>Subsequent Event [Member]</t>
  </si>
  <si>
    <t>Repayments of Lines of Credit</t>
  </si>
  <si>
    <t>Line of Credit Facility, Remaining Borrowing Capacity</t>
  </si>
  <si>
    <t>Minimum [Member]</t>
  </si>
  <si>
    <t>Realized displaced consumption of diesel fuel</t>
  </si>
  <si>
    <t>Utilities Operating Expense, Reduction of Fuel and Operating Costs</t>
  </si>
  <si>
    <t>Maximum [Member]</t>
  </si>
  <si>
    <t>Correction of An Accounting Error - Condensed Consolidated Statements of Operations (Details) - USD ($)</t>
  </si>
  <si>
    <t>Non operating expense:</t>
  </si>
  <si>
    <t>Net loss available to Common Stockholders</t>
  </si>
  <si>
    <t>Income (Loss) from Continuing Operations, Per Basic and Diluted Share</t>
  </si>
  <si>
    <t>As Reported [Member]</t>
  </si>
  <si>
    <t>Adjustment [Member]</t>
  </si>
  <si>
    <t>Correction of An Accounting Error - Condensed Consolidated Balance Sheets (Details) - USD ($)</t>
  </si>
  <si>
    <t>Liabilities:</t>
  </si>
  <si>
    <t>Stockholders' equity:</t>
  </si>
  <si>
    <t>Total stockholders' equity</t>
  </si>
  <si>
    <t>Total liabilities and stockholders' equity</t>
  </si>
  <si>
    <t>Correction of An Accounting Error - Condensed Consolidated Statement of Stockholders' Equity (Deficit) (Details) - USD ($)</t>
  </si>
  <si>
    <t>Error Corrections and Prior Period Adjustments Restatement [Line Items]</t>
  </si>
  <si>
    <t>Shares outstanding (in shares)</t>
  </si>
  <si>
    <t>Preferred Stock [Member] | 10% Convertible Preferred Stock [Member]</t>
  </si>
  <si>
    <t>Accumulated Deficit [Member]</t>
  </si>
  <si>
    <t>As Reported [Member] | Preferred Stock [Member] | 10% Convertible Preferred Stock [Member]</t>
  </si>
  <si>
    <t>As Reported [Member] | Common Stock [Member]</t>
  </si>
  <si>
    <t>As Reported [Member] | Additional Paid In Capital</t>
  </si>
  <si>
    <t>As Reported [Member] | Accumulated Deficit [Member]</t>
  </si>
  <si>
    <t>Adjustment [Member] | Additional Paid In Capital</t>
  </si>
  <si>
    <t>Adjustment [Member] | Accumulated Deficit [Member]</t>
  </si>
  <si>
    <t>Correction of An Accounting Error - Condensed Consolidated Statements of Cash Flows (Details) - USD ($)</t>
  </si>
  <si>
    <t>Correction of An Accounting Error - Additional Information (Details)</t>
  </si>
  <si>
    <t>Mar. 31, 2013</t>
  </si>
  <si>
    <t>Apr. 30, 2012</t>
  </si>
  <si>
    <t>Class of Stock [Line Items]</t>
  </si>
  <si>
    <t>Preferred stock dividend rate percentage</t>
  </si>
  <si>
    <t>10.00%</t>
  </si>
  <si>
    <t>Certificates of Deposits (Details) - USD ($)</t>
  </si>
  <si>
    <t>Receivables Schedule of Related Party Transactions, by Related Party (Details) - American Power Group [Member] - USD ($)</t>
  </si>
  <si>
    <t>Apr. 01, 2012</t>
  </si>
  <si>
    <t>Related Party Transaction [Line Items]</t>
  </si>
  <si>
    <t>Note Receivable Related Party, Total Principal Amount Outstanding</t>
  </si>
  <si>
    <t>Related Party Transaction, Interest Rate</t>
  </si>
  <si>
    <t>5.50%</t>
  </si>
  <si>
    <t>Royalties Due to be Applied Against Outstanding Interest and Principal of Related Party Note Receivable</t>
  </si>
  <si>
    <t>50.00%</t>
  </si>
  <si>
    <t>Due to Related Parties, Noncurrent, Percentage of Balance</t>
  </si>
  <si>
    <t>100.00%</t>
  </si>
  <si>
    <t>Inventory (Details) - USD ($)</t>
  </si>
  <si>
    <t>Inventory Valuation Reserves</t>
  </si>
  <si>
    <t>Raw materials</t>
  </si>
  <si>
    <t>Work in progress</t>
  </si>
  <si>
    <t>Finished goods</t>
  </si>
  <si>
    <t>Total inventory</t>
  </si>
  <si>
    <t>Intangible Assets - Long Term Contracts and Purchased Technology (Details) - USD ($)</t>
  </si>
  <si>
    <t>Contract Recievable, Amortized</t>
  </si>
  <si>
    <t>Purchased Technology, Amortized</t>
  </si>
  <si>
    <t>Long Term Contracts, Useful Life</t>
  </si>
  <si>
    <t>120 months</t>
  </si>
  <si>
    <t>Purchased Technology, Useful Life</t>
  </si>
  <si>
    <t>Amortization of Long Term Contracts and Purchased Technology</t>
  </si>
  <si>
    <t>Long Term Contracts and Purchased Technology, Accumulated Amortization</t>
  </si>
  <si>
    <t>Royalty Expense</t>
  </si>
  <si>
    <t>Intangible Assets - Exclusive Patent License Agreement (Details) - USD ($)</t>
  </si>
  <si>
    <t>Apr. 27, 2012</t>
  </si>
  <si>
    <t>Exclusive patent license agreement [Line Items]</t>
  </si>
  <si>
    <t>Net Sales Threshold [Member]</t>
  </si>
  <si>
    <t>Monthly Royalty Amount</t>
  </si>
  <si>
    <t>Pre Royalty EBITDA Threshold [Member]</t>
  </si>
  <si>
    <t>30.00%</t>
  </si>
  <si>
    <t>Intangible Assets - Software Development (Details) - USD ($)</t>
  </si>
  <si>
    <t>Capitalized Software Development Costs [Line Items]</t>
  </si>
  <si>
    <t>Capitalized Software Development Costs for Software Sold to Customers</t>
  </si>
  <si>
    <t>Capitalized Computer Software, Amortization</t>
  </si>
  <si>
    <t>OUL [Member]</t>
  </si>
  <si>
    <t>Software, Useful Life</t>
  </si>
  <si>
    <t>60 months</t>
  </si>
  <si>
    <t>IUL [Member]</t>
  </si>
  <si>
    <t>84 months</t>
  </si>
  <si>
    <t>Intangible Assets - Finite-Lived Intangible Assets, Future Amortization Expense (Details)</t>
  </si>
  <si>
    <t>Acquired Finite-Lived Intangible Assets [Line Items]</t>
  </si>
  <si>
    <t>2019 and thereafter</t>
  </si>
  <si>
    <t>Contracts [Member]</t>
  </si>
  <si>
    <t>Technology [Member]</t>
  </si>
  <si>
    <t>Testing Software [Member]</t>
  </si>
  <si>
    <t>Contracts in Progress (Details) - USD ($)</t>
  </si>
  <si>
    <t>Costs incurred on uncompleted contracts</t>
  </si>
  <si>
    <t>Estimated earnings on contracts in progress</t>
  </si>
  <si>
    <t>Estimated revenue on uncompleted contracts</t>
  </si>
  <si>
    <t>Less billings on contracts in progress</t>
  </si>
  <si>
    <t>Net position of all contracts in progress</t>
  </si>
  <si>
    <t>Costs and estimated earnings in excess of billings</t>
  </si>
  <si>
    <t>Billings in excess of costs and estimated earnings</t>
  </si>
  <si>
    <t>Property, Plant and Equipment (Details) - USD ($)</t>
  </si>
  <si>
    <t>Property, Plant and Equipment [Line Items]</t>
  </si>
  <si>
    <t>Leasehold improvements</t>
  </si>
  <si>
    <t>Property, Plant and Equipment, Estimated Useful Lives</t>
  </si>
  <si>
    <t>5 years</t>
  </si>
  <si>
    <t>Property, Plant, and Equipment, Gross</t>
  </si>
  <si>
    <t>Machinery and equipment</t>
  </si>
  <si>
    <t>Less accumulated depreciation</t>
  </si>
  <si>
    <t>Machinery and equipment | Minimum [Member]</t>
  </si>
  <si>
    <t>P3Y</t>
  </si>
  <si>
    <t>Machinery and equipment | Maximum [Member]</t>
  </si>
  <si>
    <t>P7Y</t>
  </si>
  <si>
    <t>Product Warranty Costs (Details) - USD ($)</t>
  </si>
  <si>
    <t>12 Months Ended</t>
  </si>
  <si>
    <t>Warranty accrual at the beginning of the period</t>
  </si>
  <si>
    <t>Charged to costs and expenses relating to new sales</t>
  </si>
  <si>
    <t>Costs of product warranty claims</t>
  </si>
  <si>
    <t>Warranty accrual at the end of period</t>
  </si>
  <si>
    <t>Notes Payable/Credit Facilities (Details) - USD ($)</t>
  </si>
  <si>
    <t>May. 15, 2014</t>
  </si>
  <si>
    <t>Debt Instrument, Periodic Payment</t>
  </si>
  <si>
    <t>Line of Credit Facility, Borrowing Capacity, Eligible Inventory</t>
  </si>
  <si>
    <t>Line of Credit Facility, Borrowing Capacity, Eligible Accounts Receivable</t>
  </si>
  <si>
    <t>75.00%</t>
  </si>
  <si>
    <t>Line of Credit Facility, Borrowing Capacity, Eligible Certificate of Deposit</t>
  </si>
  <si>
    <t>Line of Credit Facility, Borrowing Capacity, Eligible Property and Equipment</t>
  </si>
  <si>
    <t>Line of Credit Facility, Interest Rate at Period End</t>
  </si>
  <si>
    <t>7.00%</t>
  </si>
  <si>
    <t>Restricted Cash and Cash Equivalents, Current</t>
  </si>
  <si>
    <t>Common Shares Held as Collateral, Number of Shares</t>
  </si>
  <si>
    <t>Common Shares Pledged</t>
  </si>
  <si>
    <t>Line of Credit Facility, Amount Outstanding</t>
  </si>
  <si>
    <t>Notes Payable/Credit Facilities - Short Term Promissory Notes (Details) - USD ($)</t>
  </si>
  <si>
    <t>Oct. 31, 2011</t>
  </si>
  <si>
    <t>Short-term Debt [Line Items]</t>
  </si>
  <si>
    <t>Director and Officer [Member]</t>
  </si>
  <si>
    <t>Chief Executive Officer [Member]</t>
  </si>
  <si>
    <t>Chief Executive Officer [Member] | Notes Payable, Other Payables [Member]</t>
  </si>
  <si>
    <t>Stated Interest Rate, Stated Percentage</t>
  </si>
  <si>
    <t>8.00%</t>
  </si>
  <si>
    <t>Warrants to Purchase Common Stock - Assumptions Used to Value Warrant Liabilities (Details) - Jun. 30, 2014 - $ / shares</t>
  </si>
  <si>
    <t>Private Placement 1 [Member]</t>
  </si>
  <si>
    <t>Class of Warrant or Right [Line Items]</t>
  </si>
  <si>
    <t>Closing price per share of common stock (usd per share)</t>
  </si>
  <si>
    <t>Exercise price per share (usd per share)</t>
  </si>
  <si>
    <t>Expected volatility</t>
  </si>
  <si>
    <t>58.00%</t>
  </si>
  <si>
    <t>Risk-free interest rate</t>
  </si>
  <si>
    <t>1.00%</t>
  </si>
  <si>
    <t>Dividend yield</t>
  </si>
  <si>
    <t>0.00%</t>
  </si>
  <si>
    <t>Remaining expected term of underlying securities (years)</t>
  </si>
  <si>
    <t>3 years 3 months 18 days</t>
  </si>
  <si>
    <t>Warrants outstanding</t>
  </si>
  <si>
    <t>Private Placement 2 [Member]</t>
  </si>
  <si>
    <t>1.30%</t>
  </si>
  <si>
    <t>4 years 3 months 18 days</t>
  </si>
  <si>
    <t>Warrants to Purchase Common Stock - Additional Information (Details) - USD ($)</t>
  </si>
  <si>
    <t>Fair value of warrant liability reclassified as additional paid in capital</t>
  </si>
  <si>
    <t>Warrants</t>
  </si>
  <si>
    <t>Number of securities called by warrants</t>
  </si>
  <si>
    <t>Private Placement 1 [Member] | Preferred Stock [Member] | 10% Convertible Preferred Stock [Member]</t>
  </si>
  <si>
    <t>Sale of stock (in shares)</t>
  </si>
  <si>
    <t>Private Placement 2 [Member] | Preferred Stock [Member] | 10% Convertible Preferred Stock [Member]</t>
  </si>
  <si>
    <t>Fair Value Measurements - Liabilities Measured at Fair Value on Recurring Basis (Details) - Fair Value, Measurements, Recurring [Member] - USD ($)</t>
  </si>
  <si>
    <t>Fair Value, Assets and Liabilities Measured on Recurring and Nonrecurring Basis [Line Items]</t>
  </si>
  <si>
    <t>Fair Value, Inputs, Level 1 [Member]</t>
  </si>
  <si>
    <t>Fair Value, Inputs, Level 2 [Member]</t>
  </si>
  <si>
    <t>Fair Value, Inputs, Level 3 [Member]</t>
  </si>
  <si>
    <t>Stockholders' Equity - Common Stock (Details) - $ / shares</t>
  </si>
  <si>
    <t>Incremental Common Shares Attributable to Call Options and Warrants, Immediate</t>
  </si>
  <si>
    <t>Stock Issued During Period, Shares, Issued for Services</t>
  </si>
  <si>
    <t>Class of Warrant or Right, Exercise Price of Warrants or Rights</t>
  </si>
  <si>
    <t>Common Stock [Member] | Maximum [Member]</t>
  </si>
  <si>
    <t>Convertible Debt [Member]</t>
  </si>
  <si>
    <t>Issuance of Stock and Warrants for Services or Claims</t>
  </si>
  <si>
    <t>Conversion of Stock, Shares Converted</t>
  </si>
  <si>
    <t>Stockholders' Equity - Ten Percent Convertible Preferred Stock (Details) - USD ($)</t>
  </si>
  <si>
    <t>Dividends, Preferred Stock</t>
  </si>
  <si>
    <t>Dividends, Preferred Stock, Cash</t>
  </si>
  <si>
    <t>Common Stock Dividends, Shares</t>
  </si>
  <si>
    <t>Stock Issued During Period, Value, New Issues</t>
  </si>
  <si>
    <t>Stockholders' Equity - Stock Options (Details) - USD ($)</t>
  </si>
  <si>
    <t>Allocated Share-based Compensation Expense</t>
  </si>
  <si>
    <t>Employee Service Share-based Compensation, Nonvested Awards, Total Compensation Cost Not yet Recognized</t>
  </si>
  <si>
    <t>Share-Based Compensation Arrangement by Share-Based Payment Award, Award Remaining Vesting Period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applyNumberFormat="1" borderId="0" fillId="0" fontId="1"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3269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4</v>
      </c>
    </row>
    <row spans="1:3" r="12">
      <c s="4" t="s" r="A12">
        <v>19</v>
      </c>
      <c s="6" t="s" r="B12">
        <v>20</v>
      </c>
    </row>
    <row spans="1:3" r="13">
      <c s="4" t="s" r="A13">
        <v>21</v>
      </c>
      <c s="4" t="s" r="B13">
        <v>22</v>
      </c>
    </row>
    <row spans="1:3" r="14">
      <c s="4" t="s" r="A14">
        <v>23</v>
      </c>
      <c s="4" t="s" r="B14">
        <v>24</v>
      </c>
    </row>
    <row spans="1:3" r="15">
      <c s="4" t="s" r="A15">
        <v>25</v>
      </c>
      <c s="5" t="n" r="C15">
        <v>50544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v>
      </c>
      <c s="2" t="s" r="B1">
        <v>1</v>
      </c>
    </row>
    <row spans="1:2" r="2">
      <c s="2" t="s" r="B2">
        <v>2</v>
      </c>
    </row>
    <row spans="1:2" r="3">
      <c s="3" t="s" r="A3">
        <v>192</v>
      </c>
    </row>
    <row spans="1:2" r="4">
      <c s="4" t="s" r="A4">
        <v>32</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237854</v>
      </c>
      <c s="7" t="n" r="C3">
        <v>1684169</v>
      </c>
    </row>
    <row spans="1:3" r="4">
      <c s="4" t="s" r="A4">
        <v>30</v>
      </c>
      <c s="5" t="n" r="B4">
        <v>300000</v>
      </c>
      <c s="5" t="n" r="C4">
        <v>300000</v>
      </c>
    </row>
    <row spans="1:3" r="5">
      <c s="4" t="s" r="A5">
        <v>31</v>
      </c>
      <c s="5" t="n" r="B5">
        <v>1672840</v>
      </c>
      <c s="5" t="n" r="C5">
        <v>1612280</v>
      </c>
    </row>
    <row spans="1:3" r="6">
      <c s="4" t="s" r="A6">
        <v>32</v>
      </c>
      <c s="5" t="n" r="B6">
        <v>770355</v>
      </c>
      <c s="5" t="n" r="C6">
        <v>908059</v>
      </c>
    </row>
    <row spans="1:3" r="7">
      <c s="4" t="s" r="A7">
        <v>33</v>
      </c>
      <c s="5" t="n" r="B7">
        <v>170989</v>
      </c>
      <c s="5" t="n" r="C7">
        <v>150816</v>
      </c>
    </row>
    <row spans="1:3" r="8">
      <c s="4" t="s" r="A8">
        <v>34</v>
      </c>
      <c s="5" t="n" r="B8">
        <v>40185</v>
      </c>
      <c s="5" t="n" r="C8">
        <v>48472</v>
      </c>
    </row>
    <row spans="1:3" r="9">
      <c s="4" t="s" r="A9">
        <v>35</v>
      </c>
      <c s="5" t="n" r="B9">
        <v>0</v>
      </c>
      <c s="5" t="n" r="C9">
        <v>66922</v>
      </c>
    </row>
    <row spans="1:3" r="10">
      <c s="4" t="s" r="A10">
        <v>36</v>
      </c>
      <c s="5" t="n" r="B10">
        <v>4192223</v>
      </c>
      <c s="5" t="n" r="C10">
        <v>4770718</v>
      </c>
    </row>
    <row spans="1:3" r="11">
      <c s="4" t="s" r="A11">
        <v>37</v>
      </c>
      <c s="5" t="n" r="B11">
        <v>784248</v>
      </c>
      <c s="5" t="n" r="C11">
        <v>929821</v>
      </c>
    </row>
    <row spans="1:3" r="12">
      <c s="3" t="s" r="A12">
        <v>38</v>
      </c>
    </row>
    <row spans="1:3" r="13">
      <c s="4" t="s" r="A13">
        <v>39</v>
      </c>
      <c s="5" t="n" r="B13">
        <v>797387</v>
      </c>
      <c s="5" t="n" r="C13">
        <v>797387</v>
      </c>
    </row>
    <row spans="1:3" r="14">
      <c s="4" t="s" r="A14">
        <v>40</v>
      </c>
      <c s="5" t="n" r="B14">
        <v>254167</v>
      </c>
      <c s="5" t="n" r="C14">
        <v>291667</v>
      </c>
    </row>
    <row spans="1:3" r="15">
      <c s="4" t="s" r="A15">
        <v>41</v>
      </c>
      <c s="5" t="n" r="B15">
        <v>254167</v>
      </c>
      <c s="5" t="n" r="C15">
        <v>291667</v>
      </c>
    </row>
    <row spans="1:3" r="16">
      <c s="4" t="s" r="A16">
        <v>42</v>
      </c>
      <c s="5" t="n" r="B16">
        <v>3135333</v>
      </c>
      <c s="5" t="n" r="C16">
        <v>3180804</v>
      </c>
    </row>
    <row spans="1:3" r="17">
      <c s="4" t="s" r="A17">
        <v>43</v>
      </c>
      <c s="5" t="n" r="B17">
        <v>165547</v>
      </c>
      <c s="5" t="n" r="C17">
        <v>134469</v>
      </c>
    </row>
    <row spans="1:3" r="18">
      <c s="4" t="s" r="A18">
        <v>44</v>
      </c>
      <c s="5" t="n" r="B18">
        <v>4606601</v>
      </c>
      <c s="5" t="n" r="C18">
        <v>4695994</v>
      </c>
    </row>
    <row spans="1:3" r="19">
      <c s="4" t="s" r="A19">
        <v>45</v>
      </c>
      <c s="5" t="n" r="B19">
        <v>9583072</v>
      </c>
      <c s="5" t="n" r="C19">
        <v>10396533</v>
      </c>
    </row>
    <row spans="1:3" r="20">
      <c s="3" t="s" r="A20">
        <v>46</v>
      </c>
    </row>
    <row spans="1:3" r="21">
      <c s="4" t="s" r="A21">
        <v>47</v>
      </c>
      <c s="5" t="n" r="B21">
        <v>974502</v>
      </c>
      <c s="5" t="n" r="C21">
        <v>1086347</v>
      </c>
    </row>
    <row spans="1:3" r="22">
      <c s="4" t="s" r="A22">
        <v>48</v>
      </c>
      <c s="5" t="n" r="B22">
        <v>1029718</v>
      </c>
      <c s="5" t="n" r="C22">
        <v>914023</v>
      </c>
    </row>
    <row spans="1:3" r="23">
      <c s="4" t="s" r="A23">
        <v>49</v>
      </c>
      <c s="5" t="n" r="B23">
        <v>0</v>
      </c>
      <c s="5" t="n" r="C23">
        <v>7533</v>
      </c>
    </row>
    <row spans="1:3" r="24">
      <c s="4" t="s" r="A24">
        <v>50</v>
      </c>
      <c s="5" t="n" r="B24">
        <v>2610291</v>
      </c>
      <c s="5" t="n" r="C24">
        <v>106972</v>
      </c>
    </row>
    <row spans="1:3" r="25">
      <c s="4" t="s" r="A25">
        <v>51</v>
      </c>
      <c s="5" t="n" r="B25">
        <v>443500</v>
      </c>
      <c s="5" t="n" r="C25">
        <v>473500</v>
      </c>
    </row>
    <row spans="1:3" r="26">
      <c s="4" t="s" r="A26">
        <v>52</v>
      </c>
      <c s="5" t="n" r="B26">
        <v>68518</v>
      </c>
      <c s="5" t="n" r="C26">
        <v>68518</v>
      </c>
    </row>
    <row spans="1:3" r="27">
      <c s="4" t="s" r="A27">
        <v>53</v>
      </c>
      <c s="5" t="n" r="B27">
        <v>5126529</v>
      </c>
      <c s="5" t="n" r="C27">
        <v>2656893</v>
      </c>
    </row>
    <row spans="1:3" r="28">
      <c s="4" t="s" r="A28">
        <v>54</v>
      </c>
      <c s="5" t="n" r="B28">
        <v>43914</v>
      </c>
      <c s="5" t="n" r="C28">
        <v>1490160</v>
      </c>
    </row>
    <row spans="1:3" r="29">
      <c s="4" t="s" r="A29">
        <v>55</v>
      </c>
      <c s="5" t="n" r="B29">
        <v>9628858</v>
      </c>
      <c s="5" t="n" r="C29">
        <v>0</v>
      </c>
    </row>
    <row spans="1:3" r="30">
      <c s="4" t="s" r="A30">
        <v>56</v>
      </c>
      <c s="5" t="n" r="B30">
        <v>505540</v>
      </c>
      <c s="5" t="n" r="C30">
        <v>505540</v>
      </c>
    </row>
    <row spans="1:3" r="31">
      <c s="4" t="s" r="A31">
        <v>57</v>
      </c>
      <c s="5" t="n" r="B31">
        <v>15304841</v>
      </c>
      <c s="5" t="n" r="C31">
        <v>4652593</v>
      </c>
    </row>
    <row spans="1:3" r="32">
      <c s="3" t="s" r="A32">
        <v>58</v>
      </c>
    </row>
    <row spans="1:3" r="33">
      <c s="4" t="s" r="A33">
        <v>59</v>
      </c>
      <c s="5" t="n" r="B33">
        <v>0</v>
      </c>
      <c s="5" t="n" r="C33">
        <v>0</v>
      </c>
    </row>
    <row spans="1:3" r="34">
      <c s="4" t="s" r="A34">
        <v>60</v>
      </c>
      <c s="5" t="n" r="B34">
        <v>941</v>
      </c>
      <c s="5" t="n" r="C34">
        <v>942</v>
      </c>
    </row>
    <row spans="1:3" r="35">
      <c s="4" t="s" r="A35">
        <v>61</v>
      </c>
      <c s="5" t="n" r="B35">
        <v>505159</v>
      </c>
      <c s="5" t="n" r="C35">
        <v>483753</v>
      </c>
    </row>
    <row spans="1:3" r="36">
      <c s="4" t="s" r="A36">
        <v>62</v>
      </c>
      <c s="5" t="n" r="B36">
        <v>58111181</v>
      </c>
      <c s="5" t="n" r="C36">
        <v>66570909</v>
      </c>
    </row>
    <row spans="1:3" r="37">
      <c s="4" t="s" r="A37">
        <v>63</v>
      </c>
      <c s="5" t="n" r="B37">
        <v>-64339050</v>
      </c>
      <c s="5" t="n" r="C37">
        <v>-61311664</v>
      </c>
    </row>
    <row spans="1:3" r="38">
      <c s="4" t="s" r="A38">
        <v>64</v>
      </c>
      <c s="5" t="n" r="B38">
        <v>-5721769</v>
      </c>
      <c s="5" t="n" r="C38">
        <v>5743940</v>
      </c>
    </row>
    <row spans="1:3" r="39">
      <c s="4" t="s" r="A39">
        <v>65</v>
      </c>
      <c s="7" t="n" r="B39">
        <v>9583072</v>
      </c>
      <c s="7" t="n" r="C39">
        <v>10396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79</v>
      </c>
    </row>
    <row spans="1:2" r="4">
      <c s="4" t="s" r="A4">
        <v>223</v>
      </c>
      <c s="4" t="s" r="B4">
        <v>224</v>
      </c>
    </row>
    <row spans="1:2" r="5">
      <c s="4" t="s" r="A5">
        <v>225</v>
      </c>
      <c s="4" t="s" r="B5">
        <v>226</v>
      </c>
    </row>
    <row spans="1:2" r="6">
      <c s="4" t="s" r="A6">
        <v>227</v>
      </c>
      <c s="4" t="s" r="B6">
        <v>228</v>
      </c>
    </row>
    <row spans="1:2" r="7">
      <c s="4" t="s" r="A7">
        <v>229</v>
      </c>
      <c s="4" t="s" r="B7">
        <v>230</v>
      </c>
    </row>
    <row spans="1:2" r="8">
      <c s="4" t="s" r="A8">
        <v>231</v>
      </c>
      <c s="4" t="s" r="B8">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41</v>
      </c>
      <c s="2" t="s" r="B1">
        <v>1</v>
      </c>
    </row>
    <row spans="1:2" r="2">
      <c s="2" t="s" r="B2">
        <v>2</v>
      </c>
    </row>
    <row spans="1:2" r="3">
      <c s="3" t="s" r="A3">
        <v>183</v>
      </c>
    </row>
    <row spans="1:2" r="4">
      <c s="4" t="s" r="A4">
        <v>242</v>
      </c>
      <c s="4" t="s"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4</v>
      </c>
      <c s="2" t="s" r="B1">
        <v>1</v>
      </c>
    </row>
    <row spans="1:2" r="2">
      <c s="2" t="s" r="B2">
        <v>2</v>
      </c>
    </row>
    <row spans="1:2" r="3">
      <c s="3" t="s" r="A3">
        <v>192</v>
      </c>
    </row>
    <row spans="1:2" r="4">
      <c s="4" t="s" r="A4">
        <v>245</v>
      </c>
      <c s="4" t="s"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195</v>
      </c>
    </row>
    <row spans="1:2" r="4">
      <c s="4" t="s" r="A4">
        <v>248</v>
      </c>
      <c s="4" t="s"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0</v>
      </c>
      <c s="2" t="s" r="B1">
        <v>1</v>
      </c>
    </row>
    <row spans="1:2" r="2">
      <c s="2" t="s" r="B2">
        <v>2</v>
      </c>
    </row>
    <row spans="1:2" r="3">
      <c s="3" t="s" r="A3">
        <v>198</v>
      </c>
    </row>
    <row spans="1:2" r="4">
      <c s="4" t="s" r="A4">
        <v>251</v>
      </c>
      <c s="4" t="s"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3</v>
      </c>
      <c s="2" t="s" r="B1">
        <v>1</v>
      </c>
    </row>
    <row spans="1:2" r="2">
      <c s="2" t="s" r="B2">
        <v>2</v>
      </c>
    </row>
    <row spans="1:2" r="3">
      <c s="3" t="s" r="A3">
        <v>201</v>
      </c>
    </row>
    <row spans="1:2" r="4">
      <c s="4" t="s" r="A4">
        <v>254</v>
      </c>
      <c s="4" t="s"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6</v>
      </c>
      <c s="2" t="s" r="B1">
        <v>2</v>
      </c>
      <c s="2" t="s" r="C1">
        <v>27</v>
      </c>
    </row>
    <row spans="1:3" r="2">
      <c s="3" t="s" r="A2">
        <v>67</v>
      </c>
    </row>
    <row spans="1:3" r="3">
      <c s="4" t="s" r="A3">
        <v>68</v>
      </c>
      <c s="7" t="n" r="B3">
        <v>80589</v>
      </c>
      <c s="7" t="n" r="C3">
        <v>120393</v>
      </c>
    </row>
    <row spans="1:3" r="4">
      <c s="4" t="s" r="A4">
        <v>69</v>
      </c>
      <c s="7" t="n" r="B4">
        <v>1</v>
      </c>
      <c s="7" t="n" r="C4">
        <v>1</v>
      </c>
    </row>
    <row spans="1:3" r="5">
      <c s="4" t="s" r="A5">
        <v>70</v>
      </c>
      <c s="5" t="n" r="B5">
        <v>998854</v>
      </c>
      <c s="5" t="n" r="C5">
        <v>998854</v>
      </c>
    </row>
    <row spans="1:3" r="6">
      <c s="4" t="s" r="A6">
        <v>71</v>
      </c>
      <c s="7" t="n" r="B6">
        <v>1</v>
      </c>
      <c s="7" t="n" r="C6">
        <v>1</v>
      </c>
    </row>
    <row spans="1:3" r="7">
      <c s="4" t="s" r="A7">
        <v>72</v>
      </c>
      <c s="5" t="n" r="B7">
        <v>1146</v>
      </c>
      <c s="5" t="n" r="C7">
        <v>1146</v>
      </c>
    </row>
    <row spans="1:3" r="8">
      <c s="4" t="s" r="A8">
        <v>73</v>
      </c>
      <c s="5" t="n" r="B8">
        <v>941</v>
      </c>
      <c s="5" t="n" r="C8">
        <v>942</v>
      </c>
    </row>
    <row spans="1:3" r="9">
      <c s="4" t="s" r="A9">
        <v>74</v>
      </c>
      <c s="5" t="n" r="B9">
        <v>941</v>
      </c>
      <c s="5" t="n" r="C9">
        <v>942</v>
      </c>
    </row>
    <row spans="1:3" r="10">
      <c s="4" t="s" r="A10">
        <v>75</v>
      </c>
      <c s="8" t="n" r="B10">
        <v>0.01</v>
      </c>
      <c s="8" t="n" r="C10">
        <v>0.01</v>
      </c>
    </row>
    <row spans="1:3" r="11">
      <c s="4" t="s" r="A11">
        <v>76</v>
      </c>
      <c s="5" t="n" r="B11">
        <v>150000000</v>
      </c>
      <c s="5" t="n" r="C11">
        <v>150000000</v>
      </c>
    </row>
    <row spans="1:3" r="12">
      <c s="4" t="s" r="A12">
        <v>77</v>
      </c>
      <c s="5" t="n" r="B12">
        <v>50515805</v>
      </c>
      <c s="5" t="n" r="C12">
        <v>48375316</v>
      </c>
    </row>
    <row spans="1:3" r="13">
      <c s="4" t="s" r="A13">
        <v>78</v>
      </c>
      <c s="5" t="n" r="B13">
        <v>50515805</v>
      </c>
      <c s="5" t="n" r="C13">
        <v>48375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56</v>
      </c>
      <c s="2" t="s" r="B1">
        <v>1</v>
      </c>
    </row>
    <row spans="1:2" r="2">
      <c s="2" t="s" r="B2">
        <v>2</v>
      </c>
    </row>
    <row spans="1:2" r="3">
      <c s="3" t="s" r="A3">
        <v>204</v>
      </c>
    </row>
    <row spans="1:2" r="4">
      <c s="4" t="s" r="A4">
        <v>257</v>
      </c>
      <c s="4" t="s"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9</v>
      </c>
      <c s="2" t="s" r="B1">
        <v>1</v>
      </c>
    </row>
    <row spans="1:2" r="2">
      <c s="2" t="s" r="B2">
        <v>2</v>
      </c>
    </row>
    <row spans="1:2" r="3">
      <c s="3" t="s" r="A3">
        <v>210</v>
      </c>
    </row>
    <row spans="1:2" r="4">
      <c s="4" t="s" r="A4">
        <v>260</v>
      </c>
      <c s="4" t="s"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213</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267</v>
      </c>
      <c s="2" t="s" r="B1">
        <v>1</v>
      </c>
    </row>
    <row spans="1:2" r="2">
      <c s="2" t="s" r="B2">
        <v>268</v>
      </c>
    </row>
    <row spans="1:2" r="3">
      <c s="10" t="n" r="A3">
        <v>3</v>
      </c>
    </row>
    <row spans="1:2" r="4">
      <c s="4" t="s" r="A4">
        <v>269</v>
      </c>
      <c s="7" t="n" r="B4">
        <v>0</v>
      </c>
    </row>
    <row spans="1:2" r="5">
      <c s="4" t="s" r="A5">
        <v>270</v>
      </c>
      <c s="5" t="n" r="B5">
        <v>10652540</v>
      </c>
    </row>
    <row spans="1:2" r="6">
      <c s="4" t="s" r="A6">
        <v>271</v>
      </c>
      <c s="5" t="n" r="B6">
        <v>801809</v>
      </c>
    </row>
    <row spans="1:2" r="7">
      <c s="4" t="s" r="A7">
        <v>272</v>
      </c>
      <c s="5" t="n" r="B7">
        <v>-1825491</v>
      </c>
    </row>
    <row spans="1:2" r="8">
      <c s="4" t="s" r="A8">
        <v>273</v>
      </c>
      <c s="7" t="n" r="B8">
        <v>96288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274</v>
      </c>
      <c s="2" t="s" r="B1">
        <v>275</v>
      </c>
    </row>
    <row spans="1:4" r="2">
      <c s="2" t="s" r="B2">
        <v>276</v>
      </c>
      <c s="2" t="s" r="C2">
        <v>2</v>
      </c>
      <c s="2" t="s" r="D2">
        <v>27</v>
      </c>
    </row>
    <row spans="1:4" r="3">
      <c s="3" t="s" r="A3">
        <v>176</v>
      </c>
    </row>
    <row spans="1:4" r="4">
      <c s="4" t="s" r="A4">
        <v>277</v>
      </c>
      <c s="4" t="s" r="B4">
        <v>278</v>
      </c>
    </row>
    <row spans="1:4" r="5">
      <c s="4" t="s" r="A5">
        <v>279</v>
      </c>
      <c s="7" t="n" r="C5">
        <v>2500000</v>
      </c>
      <c s="7" t="n" r="D5">
        <v>2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s="1" t="s" r="A1">
        <v>280</v>
      </c>
      <c s="2" t="s" r="B1">
        <v>275</v>
      </c>
    </row>
    <row spans="1:5" r="2">
      <c s="2" t="s" r="B2">
        <v>281</v>
      </c>
      <c s="2" t="s" r="C2">
        <v>282</v>
      </c>
      <c s="2" t="s" r="D2">
        <v>268</v>
      </c>
      <c s="2" t="s" r="E2">
        <v>283</v>
      </c>
    </row>
    <row spans="1:5" r="3">
      <c s="4" t="s" r="A3">
        <v>284</v>
      </c>
      <c s="5" t="n" r="D3">
        <v>1</v>
      </c>
    </row>
    <row spans="1:5" r="4">
      <c s="4" t="s" r="A4">
        <v>285</v>
      </c>
      <c s="9" t="n" r="D4">
        <v>0.75</v>
      </c>
    </row>
    <row spans="1:5" r="5">
      <c s="4" t="s" r="A5">
        <v>286</v>
      </c>
      <c s="7" t="n" r="D5">
        <v>1537854</v>
      </c>
    </row>
    <row spans="1:5" r="6">
      <c s="4" t="s" r="A6">
        <v>287</v>
      </c>
      <c s="5" t="n" r="D6">
        <v>934306</v>
      </c>
    </row>
    <row spans="1:5" r="7">
      <c s="4" t="s" r="A7">
        <v>279</v>
      </c>
      <c s="7" t="n" r="D7">
        <v>2500000</v>
      </c>
      <c s="7" t="n" r="E7">
        <v>2250000</v>
      </c>
    </row>
    <row spans="1:5" r="8">
      <c s="4" t="s" r="A8">
        <v>288</v>
      </c>
    </row>
    <row spans="1:5" r="9">
      <c s="4" t="s" r="A9">
        <v>289</v>
      </c>
      <c s="7" t="n" r="B9">
        <v>550000</v>
      </c>
    </row>
    <row spans="1:5" r="10">
      <c s="4" t="s" r="A10">
        <v>290</v>
      </c>
      <c s="7" t="n" r="C10">
        <v>235000</v>
      </c>
    </row>
    <row spans="1:5" r="11">
      <c s="4" t="s" r="A11">
        <v>291</v>
      </c>
    </row>
    <row spans="1:5" r="12">
      <c s="4" t="s" r="A12">
        <v>292</v>
      </c>
      <c s="9" t="n" r="D12">
        <v>0.4</v>
      </c>
    </row>
    <row spans="1:5" r="13">
      <c s="4" t="s" r="A13">
        <v>293</v>
      </c>
      <c s="9" t="n" r="D13">
        <v>0.15</v>
      </c>
    </row>
    <row spans="1:5" r="14">
      <c s="4" t="s" r="A14">
        <v>294</v>
      </c>
    </row>
    <row spans="1:5" r="15">
      <c s="4" t="s" r="A15">
        <v>292</v>
      </c>
      <c s="9" t="n" r="D15">
        <v>0.65</v>
      </c>
    </row>
    <row spans="1:5" r="16">
      <c s="4" t="s" r="A16">
        <v>293</v>
      </c>
      <c s="9" t="n" r="D16">
        <v>0.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5</v>
      </c>
      <c s="2" t="s" r="B1">
        <v>80</v>
      </c>
      <c s="2" t="s" r="D1">
        <v>1</v>
      </c>
    </row>
    <row spans="1:5" r="2">
      <c s="2" t="s" r="B2">
        <v>2</v>
      </c>
      <c s="2" t="s" r="C2">
        <v>81</v>
      </c>
      <c s="2" t="s" r="D2">
        <v>2</v>
      </c>
      <c s="2" t="s" r="E2">
        <v>81</v>
      </c>
    </row>
    <row spans="1:5" r="3">
      <c s="3" t="s" r="A3">
        <v>296</v>
      </c>
    </row>
    <row spans="1:5" r="4">
      <c s="4" t="s" r="A4">
        <v>133</v>
      </c>
      <c s="7" t="n" r="B4">
        <v>8559943</v>
      </c>
      <c s="7" t="n" r="C4">
        <v>0</v>
      </c>
      <c s="7" t="n" r="D4">
        <v>-801809</v>
      </c>
      <c s="7" t="n" r="E4">
        <v>0</v>
      </c>
    </row>
    <row spans="1:5" r="5">
      <c s="4" t="s" r="A5">
        <v>93</v>
      </c>
      <c s="5" t="n" r="B5">
        <v>8494856</v>
      </c>
      <c s="5" t="n" r="C5">
        <v>-63019</v>
      </c>
      <c s="5" t="n" r="D5">
        <v>-1010488</v>
      </c>
      <c s="5" t="n" r="E5">
        <v>-181593</v>
      </c>
    </row>
    <row spans="1:5" r="6">
      <c s="4" t="s" r="A6">
        <v>95</v>
      </c>
      <c s="5" t="n" r="B6">
        <v>7876281</v>
      </c>
      <c s="5" t="n" r="D6">
        <v>-2304571</v>
      </c>
      <c s="5" t="n" r="E6">
        <v>-1390029</v>
      </c>
    </row>
    <row spans="1:5" r="7">
      <c s="4" t="s" r="A7">
        <v>297</v>
      </c>
      <c s="7" t="n" r="B7">
        <v>7633952</v>
      </c>
      <c s="7" t="n" r="C7">
        <v>-384197</v>
      </c>
      <c s="7" t="n" r="D7">
        <v>-3027386</v>
      </c>
      <c s="7" t="n" r="E7">
        <v>-2034589</v>
      </c>
    </row>
    <row spans="1:5" r="8">
      <c s="4" t="s" r="A8">
        <v>101</v>
      </c>
      <c s="8" t="n" r="B8">
        <v>0.15</v>
      </c>
      <c s="8" t="n" r="C8">
        <v>-0.01</v>
      </c>
      <c s="8" t="n" r="D8">
        <v>-0.07000000000000001</v>
      </c>
      <c s="8" t="n" r="E8">
        <v>-0.04</v>
      </c>
    </row>
    <row spans="1:5" r="9">
      <c s="4" t="s" r="A9">
        <v>298</v>
      </c>
      <c s="9" t="n" r="B9">
        <v>0.16</v>
      </c>
      <c s="5" t="n" r="C9">
        <v>0</v>
      </c>
      <c s="9" t="n" r="D9">
        <v>-0.05</v>
      </c>
      <c s="9" t="n" r="E9">
        <v>-0.03</v>
      </c>
    </row>
    <row spans="1:5" r="10">
      <c s="4" t="s" r="A10">
        <v>102</v>
      </c>
      <c s="8" t="n" r="B10">
        <v>0.1</v>
      </c>
      <c s="8" t="n" r="C10">
        <v>-0.01</v>
      </c>
      <c s="8" t="n" r="D10">
        <v>-0.07000000000000001</v>
      </c>
      <c s="8" t="n" r="E10">
        <v>-0.04</v>
      </c>
    </row>
    <row spans="1:5" r="11">
      <c s="4" t="s" r="A11">
        <v>299</v>
      </c>
    </row>
    <row spans="1:5" r="12">
      <c s="3" t="s" r="A12">
        <v>296</v>
      </c>
    </row>
    <row spans="1:5" r="13">
      <c s="4" t="s" r="A13">
        <v>133</v>
      </c>
      <c s="7" t="n" r="B13">
        <v>0</v>
      </c>
      <c s="7" t="n" r="D13">
        <v>0</v>
      </c>
    </row>
    <row spans="1:5" r="14">
      <c s="4" t="s" r="A14">
        <v>93</v>
      </c>
      <c s="5" t="n" r="B14">
        <v>-65087</v>
      </c>
      <c s="5" t="n" r="D14">
        <v>-208679</v>
      </c>
    </row>
    <row spans="1:5" r="15">
      <c s="4" t="s" r="A15">
        <v>95</v>
      </c>
      <c s="5" t="n" r="B15">
        <v>-683662</v>
      </c>
      <c s="5" t="n" r="D15">
        <v>-1502762</v>
      </c>
    </row>
    <row spans="1:5" r="16">
      <c s="4" t="s" r="A16">
        <v>297</v>
      </c>
      <c s="7" t="n" r="B16">
        <v>-925991</v>
      </c>
      <c s="7" t="n" r="D16">
        <v>-2225577</v>
      </c>
    </row>
    <row spans="1:5" r="17">
      <c s="4" t="s" r="A17">
        <v>101</v>
      </c>
      <c s="8" t="n" r="B17">
        <v>-0.01</v>
      </c>
      <c s="8" t="n" r="D17">
        <v>-0.03</v>
      </c>
    </row>
    <row spans="1:5" r="18">
      <c s="4" t="s" r="A18">
        <v>298</v>
      </c>
      <c s="9" t="n" r="B18">
        <v>-0.01</v>
      </c>
      <c s="9" t="n" r="D18">
        <v>-0.03</v>
      </c>
    </row>
    <row spans="1:5" r="19">
      <c s="4" t="s" r="A19">
        <v>102</v>
      </c>
      <c s="8" t="n" r="B19">
        <v>-0.01</v>
      </c>
      <c s="8" t="n" r="D19">
        <v>-0.03</v>
      </c>
    </row>
    <row spans="1:5" r="20">
      <c s="4" t="s" r="A20">
        <v>300</v>
      </c>
    </row>
    <row spans="1:5" r="21">
      <c s="3" t="s" r="A21">
        <v>296</v>
      </c>
    </row>
    <row spans="1:5" r="22">
      <c s="4" t="s" r="A22">
        <v>133</v>
      </c>
      <c s="7" t="n" r="B22">
        <v>8559943</v>
      </c>
      <c s="7" t="n" r="D22">
        <v>-801809</v>
      </c>
    </row>
    <row spans="1:5" r="23">
      <c s="4" t="s" r="A23">
        <v>93</v>
      </c>
      <c s="5" t="n" r="B23">
        <v>8559943</v>
      </c>
      <c s="5" t="n" r="D23">
        <v>-801809</v>
      </c>
    </row>
    <row spans="1:5" r="24">
      <c s="4" t="s" r="A24">
        <v>95</v>
      </c>
      <c s="5" t="n" r="B24">
        <v>8559943</v>
      </c>
      <c s="5" t="n" r="D24">
        <v>-801809</v>
      </c>
    </row>
    <row spans="1:5" r="25">
      <c s="4" t="s" r="A25">
        <v>297</v>
      </c>
      <c s="7" t="n" r="B25">
        <v>8559943</v>
      </c>
      <c s="7" t="n" r="D25">
        <v>-801809</v>
      </c>
    </row>
    <row spans="1:5" r="26">
      <c s="4" t="s" r="A26">
        <v>101</v>
      </c>
      <c s="8" t="n" r="B26">
        <v>0.16</v>
      </c>
      <c s="8" t="n" r="D26">
        <v>-0.04</v>
      </c>
    </row>
    <row spans="1:5" r="27">
      <c s="4" t="s" r="A27">
        <v>298</v>
      </c>
      <c s="9" t="n" r="B27">
        <v>0.17</v>
      </c>
      <c s="9" t="n" r="D27">
        <v>-0.02</v>
      </c>
    </row>
    <row spans="1:5" r="28">
      <c s="4" t="s" r="A28">
        <v>102</v>
      </c>
      <c s="8" t="n" r="B28">
        <v>0.11</v>
      </c>
      <c s="8" t="n" r="D28">
        <v>-0.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v>
      </c>
      <c s="2" t="s" r="C1">
        <v>27</v>
      </c>
    </row>
    <row spans="1:3" r="2">
      <c s="3" t="s" r="A2">
        <v>302</v>
      </c>
    </row>
    <row spans="1:3" r="3">
      <c s="4" t="s" r="A3">
        <v>55</v>
      </c>
      <c s="7" t="n" r="B3">
        <v>9628858</v>
      </c>
      <c s="7" t="n" r="C3">
        <v>0</v>
      </c>
    </row>
    <row spans="1:3" r="4">
      <c s="4" t="s" r="A4">
        <v>57</v>
      </c>
      <c s="5" t="n" r="B4">
        <v>15304841</v>
      </c>
      <c s="5" t="n" r="C4">
        <v>4652593</v>
      </c>
    </row>
    <row spans="1:3" r="5">
      <c s="3" t="s" r="A5">
        <v>303</v>
      </c>
    </row>
    <row spans="1:3" r="6">
      <c s="4" t="s" r="A6">
        <v>62</v>
      </c>
      <c s="5" t="n" r="B6">
        <v>58111181</v>
      </c>
      <c s="5" t="n" r="C6">
        <v>66570909</v>
      </c>
    </row>
    <row spans="1:3" r="7">
      <c s="4" t="s" r="A7">
        <v>63</v>
      </c>
      <c s="5" t="n" r="B7">
        <v>-64339050</v>
      </c>
      <c s="5" t="n" r="C7">
        <v>-61311664</v>
      </c>
    </row>
    <row spans="1:3" r="8">
      <c s="4" t="s" r="A8">
        <v>304</v>
      </c>
      <c s="5" t="n" r="B8">
        <v>5721769</v>
      </c>
      <c s="5" t="n" r="C8">
        <v>-5743940</v>
      </c>
    </row>
    <row spans="1:3" r="9">
      <c s="4" t="s" r="A9">
        <v>305</v>
      </c>
      <c s="5" t="n" r="B9">
        <v>9583072</v>
      </c>
      <c s="7" t="n" r="C9">
        <v>10396533</v>
      </c>
    </row>
    <row spans="1:3" r="10">
      <c s="4" t="s" r="A10">
        <v>299</v>
      </c>
    </row>
    <row spans="1:3" r="11">
      <c s="3" t="s" r="A11">
        <v>302</v>
      </c>
    </row>
    <row spans="1:3" r="12">
      <c s="4" t="s" r="A12">
        <v>55</v>
      </c>
      <c s="5" t="n" r="B12">
        <v>0</v>
      </c>
    </row>
    <row spans="1:3" r="13">
      <c s="4" t="s" r="A13">
        <v>57</v>
      </c>
      <c s="5" t="n" r="B13">
        <v>5675983</v>
      </c>
    </row>
    <row spans="1:3" r="14">
      <c s="3" t="s" r="A14">
        <v>303</v>
      </c>
    </row>
    <row spans="1:3" r="15">
      <c s="4" t="s" r="A15">
        <v>62</v>
      </c>
      <c s="5" t="n" r="B15">
        <v>66938230</v>
      </c>
    </row>
    <row spans="1:3" r="16">
      <c s="4" t="s" r="A16">
        <v>63</v>
      </c>
      <c s="5" t="n" r="B16">
        <v>-63537241</v>
      </c>
    </row>
    <row spans="1:3" r="17">
      <c s="4" t="s" r="A17">
        <v>304</v>
      </c>
      <c s="5" t="n" r="B17">
        <v>-3907089</v>
      </c>
    </row>
    <row spans="1:3" r="18">
      <c s="4" t="s" r="A18">
        <v>305</v>
      </c>
      <c s="5" t="n" r="B18">
        <v>9583072</v>
      </c>
    </row>
    <row spans="1:3" r="19">
      <c s="4" t="s" r="A19">
        <v>300</v>
      </c>
    </row>
    <row spans="1:3" r="20">
      <c s="3" t="s" r="A20">
        <v>302</v>
      </c>
    </row>
    <row spans="1:3" r="21">
      <c s="4" t="s" r="A21">
        <v>55</v>
      </c>
      <c s="5" t="n" r="B21">
        <v>9628858</v>
      </c>
    </row>
    <row spans="1:3" r="22">
      <c s="4" t="s" r="A22">
        <v>57</v>
      </c>
      <c s="5" t="n" r="B22">
        <v>9628858</v>
      </c>
    </row>
    <row spans="1:3" r="23">
      <c s="3" t="s" r="A23">
        <v>303</v>
      </c>
    </row>
    <row spans="1:3" r="24">
      <c s="4" t="s" r="A24">
        <v>62</v>
      </c>
      <c s="5" t="n" r="B24">
        <v>-8827049</v>
      </c>
    </row>
    <row spans="1:3" r="25">
      <c s="4" t="s" r="A25">
        <v>63</v>
      </c>
      <c s="5" t="n" r="B25">
        <v>-801809</v>
      </c>
    </row>
    <row spans="1:3" r="26">
      <c s="4" t="s" r="A26">
        <v>304</v>
      </c>
      <c s="5" t="n" r="B26">
        <v>9628858</v>
      </c>
    </row>
    <row spans="1:3" r="27">
      <c s="4" t="s" r="A27">
        <v>305</v>
      </c>
      <c s="7" t="n" r="B2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6</v>
      </c>
      <c s="2" t="s" r="B1">
        <v>2</v>
      </c>
      <c s="2" t="s" r="C1">
        <v>27</v>
      </c>
    </row>
    <row spans="1:3" r="2">
      <c s="3" t="s" r="A2">
        <v>307</v>
      </c>
    </row>
    <row spans="1:3" r="3">
      <c s="4" t="s" r="A3">
        <v>64</v>
      </c>
      <c s="7" t="n" r="B3">
        <v>-5721769</v>
      </c>
      <c s="7" t="n" r="C3">
        <v>5743940</v>
      </c>
    </row>
    <row spans="1:3" r="4">
      <c s="4" t="s" r="A4">
        <v>107</v>
      </c>
    </row>
    <row spans="1:3" r="5">
      <c s="3" t="s" r="A5">
        <v>307</v>
      </c>
    </row>
    <row spans="1:3" r="6">
      <c s="4" t="s" r="A6">
        <v>308</v>
      </c>
      <c s="5" t="n" r="B6">
        <v>941</v>
      </c>
      <c s="5" t="n" r="C6">
        <v>942</v>
      </c>
    </row>
    <row spans="1:3" r="7">
      <c s="4" t="s" r="A7">
        <v>64</v>
      </c>
      <c s="7" t="n" r="B7">
        <v>941</v>
      </c>
      <c s="7" t="n" r="C7">
        <v>942</v>
      </c>
    </row>
    <row spans="1:3" r="8">
      <c s="4" t="s" r="A8">
        <v>309</v>
      </c>
    </row>
    <row spans="1:3" r="9">
      <c s="3" t="s" r="A9">
        <v>307</v>
      </c>
    </row>
    <row spans="1:3" r="10">
      <c s="4" t="s" r="A10">
        <v>308</v>
      </c>
      <c s="5" t="n" r="B10">
        <v>941</v>
      </c>
    </row>
    <row spans="1:3" r="11">
      <c s="4" t="s" r="A11">
        <v>64</v>
      </c>
      <c s="7" t="n" r="B11">
        <v>941</v>
      </c>
    </row>
    <row spans="1:3" r="12">
      <c s="4" t="s" r="A12">
        <v>108</v>
      </c>
    </row>
    <row spans="1:3" r="13">
      <c s="3" t="s" r="A13">
        <v>307</v>
      </c>
    </row>
    <row spans="1:3" r="14">
      <c s="4" t="s" r="A14">
        <v>308</v>
      </c>
      <c s="5" t="n" r="B14">
        <v>50515805</v>
      </c>
      <c s="5" t="n" r="C14">
        <v>48375316</v>
      </c>
    </row>
    <row spans="1:3" r="15">
      <c s="4" t="s" r="A15">
        <v>64</v>
      </c>
      <c s="7" t="n" r="B15">
        <v>505159</v>
      </c>
      <c s="7" t="n" r="C15">
        <v>483753</v>
      </c>
    </row>
    <row spans="1:3" r="16">
      <c s="4" t="s" r="A16">
        <v>109</v>
      </c>
    </row>
    <row spans="1:3" r="17">
      <c s="3" t="s" r="A17">
        <v>307</v>
      </c>
    </row>
    <row spans="1:3" r="18">
      <c s="4" t="s" r="A18">
        <v>64</v>
      </c>
      <c s="5" t="n" r="B18">
        <v>58111181</v>
      </c>
      <c s="5" t="n" r="C18">
        <v>66570909</v>
      </c>
    </row>
    <row spans="1:3" r="19">
      <c s="4" t="s" r="A19">
        <v>310</v>
      </c>
    </row>
    <row spans="1:3" r="20">
      <c s="3" t="s" r="A20">
        <v>307</v>
      </c>
    </row>
    <row spans="1:3" r="21">
      <c s="4" t="s" r="A21">
        <v>64</v>
      </c>
      <c s="5" t="n" r="B21">
        <v>-64339050</v>
      </c>
      <c s="7" t="n" r="C21">
        <v>-61311664</v>
      </c>
    </row>
    <row spans="1:3" r="22">
      <c s="4" t="s" r="A22">
        <v>299</v>
      </c>
    </row>
    <row spans="1:3" r="23">
      <c s="3" t="s" r="A23">
        <v>307</v>
      </c>
    </row>
    <row spans="1:3" r="24">
      <c s="4" t="s" r="A24">
        <v>64</v>
      </c>
      <c s="7" t="n" r="B24">
        <v>3907089</v>
      </c>
    </row>
    <row spans="1:3" r="25">
      <c s="4" t="s" r="A25">
        <v>311</v>
      </c>
    </row>
    <row spans="1:3" r="26">
      <c s="3" t="s" r="A26">
        <v>307</v>
      </c>
    </row>
    <row spans="1:3" r="27">
      <c s="4" t="s" r="A27">
        <v>308</v>
      </c>
      <c s="5" t="n" r="B27">
        <v>941</v>
      </c>
    </row>
    <row spans="1:3" r="28">
      <c s="4" t="s" r="A28">
        <v>64</v>
      </c>
      <c s="7" t="n" r="B28">
        <v>941</v>
      </c>
    </row>
    <row spans="1:3" r="29">
      <c s="4" t="s" r="A29">
        <v>312</v>
      </c>
    </row>
    <row spans="1:3" r="30">
      <c s="3" t="s" r="A30">
        <v>307</v>
      </c>
    </row>
    <row spans="1:3" r="31">
      <c s="4" t="s" r="A31">
        <v>308</v>
      </c>
      <c s="5" t="n" r="B31">
        <v>50515805</v>
      </c>
    </row>
    <row spans="1:3" r="32">
      <c s="4" t="s" r="A32">
        <v>64</v>
      </c>
      <c s="7" t="n" r="B32">
        <v>505159</v>
      </c>
    </row>
    <row spans="1:3" r="33">
      <c s="4" t="s" r="A33">
        <v>313</v>
      </c>
    </row>
    <row spans="1:3" r="34">
      <c s="3" t="s" r="A34">
        <v>307</v>
      </c>
    </row>
    <row spans="1:3" r="35">
      <c s="4" t="s" r="A35">
        <v>64</v>
      </c>
      <c s="5" t="n" r="B35">
        <v>66938230</v>
      </c>
    </row>
    <row spans="1:3" r="36">
      <c s="4" t="s" r="A36">
        <v>314</v>
      </c>
    </row>
    <row spans="1:3" r="37">
      <c s="3" t="s" r="A37">
        <v>307</v>
      </c>
    </row>
    <row spans="1:3" r="38">
      <c s="4" t="s" r="A38">
        <v>64</v>
      </c>
      <c s="5" t="n" r="B38">
        <v>-63537241</v>
      </c>
    </row>
    <row spans="1:3" r="39">
      <c s="4" t="s" r="A39">
        <v>300</v>
      </c>
    </row>
    <row spans="1:3" r="40">
      <c s="3" t="s" r="A40">
        <v>307</v>
      </c>
    </row>
    <row spans="1:3" r="41">
      <c s="4" t="s" r="A41">
        <v>64</v>
      </c>
      <c s="5" t="n" r="B41">
        <v>-9628858</v>
      </c>
    </row>
    <row spans="1:3" r="42">
      <c s="4" t="s" r="A42">
        <v>315</v>
      </c>
    </row>
    <row spans="1:3" r="43">
      <c s="3" t="s" r="A43">
        <v>307</v>
      </c>
    </row>
    <row spans="1:3" r="44">
      <c s="4" t="s" r="A44">
        <v>64</v>
      </c>
      <c s="5" t="n" r="B44">
        <v>-8827049</v>
      </c>
    </row>
    <row spans="1:3" r="45">
      <c s="4" t="s" r="A45">
        <v>316</v>
      </c>
    </row>
    <row spans="1:3" r="46">
      <c s="3" t="s" r="A46">
        <v>307</v>
      </c>
    </row>
    <row spans="1:3" r="47">
      <c s="4" t="s" r="A47">
        <v>64</v>
      </c>
      <c s="7" t="n" r="B47">
        <v>-8018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17</v>
      </c>
      <c s="2" t="s" r="B1">
        <v>80</v>
      </c>
      <c s="2" t="s" r="C1">
        <v>1</v>
      </c>
    </row>
    <row spans="1:4" r="2">
      <c s="2" t="s" r="B2">
        <v>2</v>
      </c>
      <c s="2" t="s" r="C2">
        <v>2</v>
      </c>
      <c s="2" t="s" r="D2">
        <v>81</v>
      </c>
    </row>
    <row spans="1:4" r="3">
      <c s="3" t="s" r="A3">
        <v>307</v>
      </c>
    </row>
    <row spans="1:4" r="4">
      <c s="4" t="s" r="A4">
        <v>95</v>
      </c>
      <c s="7" t="n" r="B4">
        <v>7876281</v>
      </c>
      <c s="7" t="n" r="C4">
        <v>-2304571</v>
      </c>
      <c s="7" t="n" r="D4">
        <v>-1390029</v>
      </c>
    </row>
    <row spans="1:4" r="5">
      <c s="4" t="s" r="A5">
        <v>133</v>
      </c>
      <c s="5" t="n" r="C5">
        <v>801809</v>
      </c>
      <c s="5" t="n" r="D5">
        <v>0</v>
      </c>
    </row>
    <row spans="1:4" r="6">
      <c s="4" t="s" r="A6">
        <v>150</v>
      </c>
      <c s="5" t="n" r="C6">
        <v>-701249</v>
      </c>
      <c s="7" t="n" r="D6">
        <v>-1703803</v>
      </c>
    </row>
    <row spans="1:4" r="7">
      <c s="4" t="s" r="A7">
        <v>299</v>
      </c>
    </row>
    <row spans="1:4" r="8">
      <c s="3" t="s" r="A8">
        <v>307</v>
      </c>
    </row>
    <row spans="1:4" r="9">
      <c s="4" t="s" r="A9">
        <v>95</v>
      </c>
      <c s="5" t="n" r="B9">
        <v>-683662</v>
      </c>
      <c s="5" t="n" r="C9">
        <v>-1502762</v>
      </c>
    </row>
    <row spans="1:4" r="10">
      <c s="4" t="s" r="A10">
        <v>133</v>
      </c>
      <c s="5" t="n" r="C10">
        <v>0</v>
      </c>
    </row>
    <row spans="1:4" r="11">
      <c s="4" t="s" r="A11">
        <v>150</v>
      </c>
      <c s="5" t="n" r="C11">
        <v>-701249</v>
      </c>
    </row>
    <row spans="1:4" r="12">
      <c s="4" t="s" r="A12">
        <v>300</v>
      </c>
    </row>
    <row spans="1:4" r="13">
      <c s="3" t="s" r="A13">
        <v>307</v>
      </c>
    </row>
    <row spans="1:4" r="14">
      <c s="4" t="s" r="A14">
        <v>95</v>
      </c>
      <c s="7" t="n" r="B14">
        <v>8559943</v>
      </c>
      <c s="5" t="n" r="C14">
        <v>-801809</v>
      </c>
    </row>
    <row spans="1:4" r="15">
      <c s="4" t="s" r="A15">
        <v>133</v>
      </c>
      <c s="5" t="n" r="C15">
        <v>801809</v>
      </c>
    </row>
    <row spans="1:4" r="16">
      <c s="4" t="s" r="A16">
        <v>150</v>
      </c>
      <c s="7" t="n" r="C16">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4" t="s" r="A3">
        <v>82</v>
      </c>
      <c s="7" t="n" r="B3">
        <v>1782269</v>
      </c>
      <c s="7" t="n" r="C3">
        <v>2151454</v>
      </c>
      <c s="7" t="n" r="D3">
        <v>4883279</v>
      </c>
      <c s="7" t="n" r="E3">
        <v>4878568</v>
      </c>
    </row>
    <row spans="1:5" r="4">
      <c s="4" t="s" r="A4">
        <v>83</v>
      </c>
      <c s="5" t="n" r="B4">
        <v>1267322</v>
      </c>
      <c s="5" t="n" r="C4">
        <v>1141250</v>
      </c>
      <c s="5" t="n" r="D4">
        <v>3119749</v>
      </c>
      <c s="5" t="n" r="E4">
        <v>2851461</v>
      </c>
    </row>
    <row spans="1:5" r="5">
      <c s="4" t="s" r="A5">
        <v>84</v>
      </c>
      <c s="5" t="n" r="B5">
        <v>514947</v>
      </c>
      <c s="5" t="n" r="C5">
        <v>1010204</v>
      </c>
      <c s="5" t="n" r="D5">
        <v>1763530</v>
      </c>
      <c s="5" t="n" r="E5">
        <v>2027107</v>
      </c>
    </row>
    <row spans="1:5" r="6">
      <c s="3" t="s" r="A6">
        <v>85</v>
      </c>
    </row>
    <row spans="1:5" r="7">
      <c s="4" t="s" r="A7">
        <v>86</v>
      </c>
      <c s="5" t="n" r="B7">
        <v>1133522</v>
      </c>
      <c s="5" t="n" r="C7">
        <v>1086918</v>
      </c>
      <c s="5" t="n" r="D7">
        <v>3057613</v>
      </c>
      <c s="5" t="n" r="E7">
        <v>3235543</v>
      </c>
    </row>
    <row spans="1:5" r="8">
      <c s="4" t="s" r="A8">
        <v>87</v>
      </c>
      <c s="5" t="n" r="B8">
        <v>-618575</v>
      </c>
      <c s="5" t="n" r="C8">
        <v>-76714</v>
      </c>
      <c s="5" t="n" r="D8">
        <v>-1294083</v>
      </c>
      <c s="5" t="n" r="E8">
        <v>-1208436</v>
      </c>
    </row>
    <row spans="1:5" r="9">
      <c s="3" t="s" r="A9">
        <v>88</v>
      </c>
    </row>
    <row spans="1:5" r="10">
      <c s="4" t="s" r="A10">
        <v>89</v>
      </c>
      <c s="5" t="n" r="B10">
        <v>-48444</v>
      </c>
      <c s="5" t="n" r="C10">
        <v>-39462</v>
      </c>
      <c s="5" t="n" r="D10">
        <v>-139448</v>
      </c>
      <c s="5" t="n" r="E10">
        <v>-126831</v>
      </c>
    </row>
    <row spans="1:5" r="11">
      <c s="4" t="s" r="A11">
        <v>90</v>
      </c>
      <c s="5" t="n" r="B11">
        <v>11026</v>
      </c>
      <c s="5" t="n" r="C11">
        <v>11579</v>
      </c>
      <c s="5" t="n" r="D11">
        <v>33321</v>
      </c>
      <c s="5" t="n" r="E11">
        <v>35094</v>
      </c>
    </row>
    <row spans="1:5" r="12">
      <c s="4" t="s" r="A12">
        <v>91</v>
      </c>
      <c s="5" t="n" r="B12">
        <v>8559943</v>
      </c>
      <c s="5" t="n" r="C12">
        <v>0</v>
      </c>
      <c s="5" t="n" r="D12">
        <v>-801809</v>
      </c>
      <c s="5" t="n" r="E12">
        <v>0</v>
      </c>
    </row>
    <row spans="1:5" r="13">
      <c s="4" t="s" r="A13">
        <v>92</v>
      </c>
      <c s="5" t="n" r="B13">
        <v>-27669</v>
      </c>
      <c s="5" t="n" r="C13">
        <v>-35136</v>
      </c>
      <c s="5" t="n" r="D13">
        <v>-102552</v>
      </c>
      <c s="5" t="n" r="E13">
        <v>-89856</v>
      </c>
    </row>
    <row spans="1:5" r="14">
      <c s="4" t="s" r="A14">
        <v>93</v>
      </c>
      <c s="5" t="n" r="B14">
        <v>8494856</v>
      </c>
      <c s="5" t="n" r="C14">
        <v>-63019</v>
      </c>
      <c s="5" t="n" r="D14">
        <v>-1010488</v>
      </c>
      <c s="5" t="n" r="E14">
        <v>-181593</v>
      </c>
    </row>
    <row spans="1:5" r="15">
      <c s="3" t="s" r="A15">
        <v>94</v>
      </c>
    </row>
    <row spans="1:5" r="16">
      <c s="4" t="s" r="A16">
        <v>95</v>
      </c>
      <c s="5" t="n" r="B16">
        <v>7876281</v>
      </c>
      <c s="5" t="n" r="C16">
        <v>-139733</v>
      </c>
      <c s="5" t="n" r="D16">
        <v>-2304571</v>
      </c>
      <c s="5" t="n" r="E16">
        <v>-1390029</v>
      </c>
    </row>
    <row spans="1:5" r="17">
      <c s="4" t="s" r="A17">
        <v>96</v>
      </c>
      <c s="5" t="n" r="B17">
        <v>-242329</v>
      </c>
      <c s="5" t="n" r="C17">
        <v>-244464</v>
      </c>
      <c s="5" t="n" r="D17">
        <v>-722815</v>
      </c>
      <c s="5" t="n" r="E17">
        <v>-644560</v>
      </c>
    </row>
    <row spans="1:5" r="18">
      <c s="4" t="s" r="A18">
        <v>97</v>
      </c>
      <c s="7" t="n" r="B18">
        <v>7633952</v>
      </c>
      <c s="7" t="n" r="C18">
        <v>-384197</v>
      </c>
      <c s="7" t="n" r="D18">
        <v>-3027386</v>
      </c>
      <c s="7" t="n" r="E18">
        <v>-2034589</v>
      </c>
    </row>
    <row spans="1:5" r="19">
      <c s="4" t="s" r="A19">
        <v>98</v>
      </c>
      <c s="8" t="n" r="B19">
        <v>0.16</v>
      </c>
      <c s="7" t="n" r="C19">
        <v>0</v>
      </c>
      <c s="8" t="n" r="D19">
        <v>-0.05</v>
      </c>
      <c s="8" t="n" r="E19">
        <v>-0.03</v>
      </c>
    </row>
    <row spans="1:5" r="20">
      <c s="4" t="s" r="A20">
        <v>99</v>
      </c>
      <c s="9" t="n" r="B20">
        <v>-0.01</v>
      </c>
      <c s="9" t="n" r="C20">
        <v>-0.01</v>
      </c>
      <c s="9" t="n" r="D20">
        <v>-0.02</v>
      </c>
      <c s="9" t="n" r="E20">
        <v>-0.01</v>
      </c>
    </row>
    <row spans="1:5" r="21">
      <c s="4" t="s" r="A21">
        <v>100</v>
      </c>
      <c s="9" t="n" r="B21">
        <v>0.15</v>
      </c>
      <c s="9" t="n" r="C21">
        <v>-0.01</v>
      </c>
      <c s="9" t="n" r="D21">
        <v>-0.07000000000000001</v>
      </c>
      <c s="9" t="n" r="E21">
        <v>-0.04</v>
      </c>
    </row>
    <row spans="1:5" r="22">
      <c s="4" t="s" r="A22">
        <v>101</v>
      </c>
      <c s="9" t="n" r="B22">
        <v>0.15</v>
      </c>
      <c s="9" t="n" r="C22">
        <v>-0.01</v>
      </c>
      <c s="9" t="n" r="D22">
        <v>-0.07000000000000001</v>
      </c>
      <c s="9" t="n" r="E22">
        <v>-0.04</v>
      </c>
    </row>
    <row spans="1:5" r="23">
      <c s="4" t="s" r="A23">
        <v>102</v>
      </c>
      <c s="8" t="n" r="B23">
        <v>0.1</v>
      </c>
      <c s="8" t="n" r="C23">
        <v>-0.01</v>
      </c>
      <c s="8" t="n" r="D23">
        <v>-0.07000000000000001</v>
      </c>
      <c s="8" t="n" r="E23">
        <v>-0.04</v>
      </c>
    </row>
    <row spans="1:5" r="24">
      <c s="4" t="s" r="A24">
        <v>103</v>
      </c>
      <c s="5" t="n" r="B24">
        <v>50364666</v>
      </c>
      <c s="5" t="n" r="C24">
        <v>46869240</v>
      </c>
      <c s="5" t="n" r="D24">
        <v>49268170</v>
      </c>
      <c s="5" t="n" r="E24">
        <v>46269996</v>
      </c>
    </row>
    <row spans="1:5" r="25">
      <c s="4" t="s" r="A25">
        <v>104</v>
      </c>
      <c s="5" t="n" r="B25">
        <v>75330693</v>
      </c>
      <c s="5" t="n" r="C25">
        <v>46869240</v>
      </c>
      <c s="5" t="n" r="D25">
        <v>49268170</v>
      </c>
      <c s="5" t="n" r="E25">
        <v>462699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318</v>
      </c>
      <c s="2" t="s" r="B1">
        <v>319</v>
      </c>
      <c s="2" t="s" r="C1">
        <v>320</v>
      </c>
      <c s="2" t="s" r="D1">
        <v>2</v>
      </c>
      <c s="2" t="s" r="E1">
        <v>81</v>
      </c>
    </row>
    <row spans="1:5" r="2">
      <c s="3" t="s" r="A2">
        <v>321</v>
      </c>
    </row>
    <row spans="1:5" r="3">
      <c s="4" t="s" r="A3">
        <v>322</v>
      </c>
      <c s="4" t="s" r="D3">
        <v>323</v>
      </c>
      <c s="4" t="s" r="E3">
        <v>323</v>
      </c>
    </row>
    <row spans="1:5" r="4">
      <c s="4" t="s" r="A4">
        <v>309</v>
      </c>
    </row>
    <row spans="1:5" r="5">
      <c s="3" t="s" r="A5">
        <v>321</v>
      </c>
    </row>
    <row spans="1:5" r="6">
      <c s="4" t="s" r="A6">
        <v>322</v>
      </c>
      <c s="4" t="s" r="B6">
        <v>323</v>
      </c>
      <c s="4" t="s" r="C6">
        <v>323</v>
      </c>
      <c s="4" t="s" r="D6">
        <v>3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24</v>
      </c>
      <c s="2" t="s" r="B1">
        <v>2</v>
      </c>
      <c s="2" t="s" r="C1">
        <v>27</v>
      </c>
    </row>
    <row spans="1:3" r="2">
      <c s="3" t="s" r="A2">
        <v>187</v>
      </c>
    </row>
    <row spans="1:3" r="3">
      <c s="4" t="s" r="A3">
        <v>30</v>
      </c>
      <c s="7" t="n" r="B3">
        <v>300000</v>
      </c>
      <c s="7" t="n" r="C3">
        <v>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5</v>
      </c>
      <c s="2" t="s" r="B1">
        <v>1</v>
      </c>
    </row>
    <row spans="1:3" r="2">
      <c s="2" t="s" r="B2">
        <v>2</v>
      </c>
      <c s="2" t="s" r="C2">
        <v>326</v>
      </c>
    </row>
    <row spans="1:3" r="3">
      <c s="3" t="s" r="A3">
        <v>327</v>
      </c>
    </row>
    <row spans="1:3" r="4">
      <c s="4" t="s" r="A4">
        <v>328</v>
      </c>
      <c s="7" t="n" r="B4">
        <v>797387</v>
      </c>
    </row>
    <row spans="1:3" r="5">
      <c s="4" t="s" r="A5">
        <v>329</v>
      </c>
      <c s="4" t="s" r="B5">
        <v>330</v>
      </c>
    </row>
    <row spans="1:3" r="6">
      <c s="4" t="s" r="A6">
        <v>331</v>
      </c>
      <c s="4" t="s" r="B6">
        <v>332</v>
      </c>
      <c s="4" t="s" r="C6">
        <v>332</v>
      </c>
    </row>
    <row spans="1:3" r="7">
      <c s="4" t="s" r="A7">
        <v>333</v>
      </c>
      <c s="4" t="s" r="B7">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335</v>
      </c>
      <c s="2" t="s" r="B1">
        <v>2</v>
      </c>
      <c s="2" t="s" r="C1">
        <v>27</v>
      </c>
    </row>
    <row spans="1:3" r="2">
      <c s="3" t="s" r="A2">
        <v>192</v>
      </c>
    </row>
    <row spans="1:3" r="3">
      <c s="4" t="s" r="A3">
        <v>336</v>
      </c>
      <c s="7" t="n" r="B3">
        <v>42206</v>
      </c>
      <c s="7" t="n" r="C3">
        <v>44073</v>
      </c>
    </row>
    <row spans="1:3" r="4">
      <c s="4" t="s" r="A4">
        <v>337</v>
      </c>
      <c s="5" t="n" r="B4">
        <v>757104</v>
      </c>
      <c s="5" t="n" r="C4">
        <v>895905</v>
      </c>
    </row>
    <row spans="1:3" r="5">
      <c s="4" t="s" r="A5">
        <v>338</v>
      </c>
      <c s="5" t="n" r="B5">
        <v>12125</v>
      </c>
      <c s="5" t="n" r="C5">
        <v>11423</v>
      </c>
    </row>
    <row spans="1:3" r="6">
      <c s="4" t="s" r="A6">
        <v>339</v>
      </c>
      <c s="5" t="n" r="B6">
        <v>1126</v>
      </c>
      <c s="5" t="n" r="C6">
        <v>731</v>
      </c>
    </row>
    <row spans="1:3" r="7">
      <c s="4" t="s" r="A7">
        <v>340</v>
      </c>
      <c s="7" t="n" r="B7">
        <v>770355</v>
      </c>
      <c s="7" t="n" r="C7">
        <v>9080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1</v>
      </c>
      <c s="2" t="s" r="B1">
        <v>80</v>
      </c>
      <c s="2" t="s" r="D1">
        <v>1</v>
      </c>
    </row>
    <row spans="1:6" r="2">
      <c s="2" t="s" r="B2">
        <v>2</v>
      </c>
      <c s="2" t="s" r="C2">
        <v>81</v>
      </c>
      <c s="2" t="s" r="D2">
        <v>2</v>
      </c>
      <c s="2" t="s" r="E2">
        <v>81</v>
      </c>
      <c s="2" t="s" r="F2">
        <v>27</v>
      </c>
    </row>
    <row spans="1:6" r="3">
      <c s="3" t="s" r="A3">
        <v>195</v>
      </c>
    </row>
    <row spans="1:6" r="4">
      <c s="4" t="s" r="A4">
        <v>342</v>
      </c>
      <c s="7" t="n" r="B4">
        <v>500000</v>
      </c>
      <c s="7" t="n" r="D4">
        <v>500000</v>
      </c>
    </row>
    <row spans="1:6" r="5">
      <c s="4" t="s" r="A5">
        <v>343</v>
      </c>
      <c s="5" t="n" r="B5">
        <v>500000</v>
      </c>
      <c s="7" t="n" r="D5">
        <v>500000</v>
      </c>
    </row>
    <row spans="1:6" r="6">
      <c s="4" t="s" r="A6">
        <v>344</v>
      </c>
      <c s="4" t="s" r="D6">
        <v>345</v>
      </c>
    </row>
    <row spans="1:6" r="7">
      <c s="4" t="s" r="A7">
        <v>346</v>
      </c>
      <c s="4" t="s" r="D7">
        <v>345</v>
      </c>
    </row>
    <row spans="1:6" r="8">
      <c s="4" t="s" r="A8">
        <v>347</v>
      </c>
      <c s="5" t="n" r="B8">
        <v>25000</v>
      </c>
      <c s="7" t="n" r="C8">
        <v>25000</v>
      </c>
      <c s="7" t="n" r="D8">
        <v>75000</v>
      </c>
      <c s="7" t="n" r="E8">
        <v>75000</v>
      </c>
    </row>
    <row spans="1:6" r="9">
      <c s="4" t="s" r="A9">
        <v>348</v>
      </c>
      <c s="5" t="n" r="B9">
        <v>491666</v>
      </c>
      <c s="5" t="n" r="D9">
        <v>491666</v>
      </c>
      <c s="7" t="n" r="F9">
        <v>416666</v>
      </c>
    </row>
    <row spans="1:6" r="10">
      <c s="4" t="s" r="A10">
        <v>349</v>
      </c>
      <c s="7" t="n" r="B10">
        <v>0</v>
      </c>
      <c s="7" t="n" r="C10">
        <v>0</v>
      </c>
      <c s="7" t="n" r="D10">
        <v>0</v>
      </c>
      <c s="7" t="n" r="E10">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s="1" t="s" r="A1">
        <v>350</v>
      </c>
      <c s="2" t="s" r="B1">
        <v>351</v>
      </c>
      <c s="2" t="s" r="C1">
        <v>2</v>
      </c>
      <c s="2" t="s" r="D1">
        <v>81</v>
      </c>
      <c s="2" t="s" r="E1">
        <v>2</v>
      </c>
      <c s="2" t="s" r="F1">
        <v>81</v>
      </c>
    </row>
    <row spans="1:6" r="2">
      <c s="3" t="s" r="A2">
        <v>352</v>
      </c>
    </row>
    <row spans="1:6" r="3">
      <c s="4" t="s" r="A3">
        <v>349</v>
      </c>
      <c s="7" t="n" r="C3">
        <v>0</v>
      </c>
      <c s="7" t="n" r="D3">
        <v>0</v>
      </c>
      <c s="7" t="n" r="E3">
        <v>0</v>
      </c>
      <c s="7" t="n" r="F3">
        <v>0</v>
      </c>
    </row>
    <row spans="1:6" r="4">
      <c s="4" t="s" r="A4">
        <v>353</v>
      </c>
    </row>
    <row spans="1:6" r="5">
      <c s="3" t="s" r="A5">
        <v>352</v>
      </c>
    </row>
    <row spans="1:6" r="6">
      <c s="4" t="s" r="A6">
        <v>354</v>
      </c>
      <c s="4" t="s" r="B6">
        <v>323</v>
      </c>
    </row>
    <row spans="1:6" r="7">
      <c s="4" t="s" r="A7">
        <v>355</v>
      </c>
    </row>
    <row spans="1:6" r="8">
      <c s="3" t="s" r="A8">
        <v>352</v>
      </c>
    </row>
    <row spans="1:6" r="9">
      <c s="4" t="s" r="A9">
        <v>354</v>
      </c>
      <c s="4" t="s" r="B9">
        <v>3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57</v>
      </c>
      <c s="2" t="s" r="B1">
        <v>80</v>
      </c>
      <c s="2" t="s" r="D1">
        <v>1</v>
      </c>
    </row>
    <row spans="1:5" r="2">
      <c s="2" t="s" r="B2">
        <v>2</v>
      </c>
      <c s="2" t="s" r="C2">
        <v>81</v>
      </c>
      <c s="2" t="s" r="D2">
        <v>2</v>
      </c>
      <c s="2" t="s" r="E2">
        <v>81</v>
      </c>
    </row>
    <row spans="1:5" r="3">
      <c s="3" t="s" r="A3">
        <v>358</v>
      </c>
    </row>
    <row spans="1:5" r="4">
      <c s="4" t="s" r="A4">
        <v>359</v>
      </c>
      <c s="7" t="n" r="B4">
        <v>3791001</v>
      </c>
      <c s="7" t="n" r="D4">
        <v>3791001</v>
      </c>
    </row>
    <row spans="1:5" r="5">
      <c s="4" t="s" r="A5">
        <v>360</v>
      </c>
      <c s="5" t="n" r="B5">
        <v>119807</v>
      </c>
      <c s="7" t="n" r="C5">
        <v>68314</v>
      </c>
      <c s="5" t="n" r="D5">
        <v>338785</v>
      </c>
      <c s="7" t="n" r="E5">
        <v>167308</v>
      </c>
    </row>
    <row spans="1:5" r="6">
      <c s="4" t="s" r="A6">
        <v>361</v>
      </c>
    </row>
    <row spans="1:5" r="7">
      <c s="3" t="s" r="A7">
        <v>358</v>
      </c>
    </row>
    <row spans="1:5" r="8">
      <c s="4" t="s" r="A8">
        <v>359</v>
      </c>
      <c s="5" t="n" r="B8">
        <v>1801506</v>
      </c>
      <c s="7" t="n" r="D8">
        <v>1801506</v>
      </c>
    </row>
    <row spans="1:5" r="9">
      <c s="4" t="s" r="A9">
        <v>362</v>
      </c>
      <c s="4" t="s" r="D9">
        <v>363</v>
      </c>
    </row>
    <row spans="1:5" r="10">
      <c s="4" t="s" r="A10">
        <v>364</v>
      </c>
    </row>
    <row spans="1:5" r="11">
      <c s="3" t="s" r="A11">
        <v>358</v>
      </c>
    </row>
    <row spans="1:5" r="12">
      <c s="4" t="s" r="A12">
        <v>359</v>
      </c>
      <c s="7" t="n" r="B12">
        <v>1989495</v>
      </c>
      <c s="7" t="n" r="D12">
        <v>1989495</v>
      </c>
    </row>
    <row spans="1:5" r="13">
      <c s="4" t="s" r="A13">
        <v>362</v>
      </c>
      <c s="4" t="s" r="D13">
        <v>3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t="s" r="A1">
        <v>366</v>
      </c>
      <c s="2" t="s" r="B1">
        <v>268</v>
      </c>
    </row>
    <row spans="1:2" r="2">
      <c s="3" t="s" r="A2">
        <v>367</v>
      </c>
    </row>
    <row spans="1:2" r="3">
      <c s="5" t="n" r="A3">
        <v>2014</v>
      </c>
      <c s="7" t="n" r="B3">
        <v>696948</v>
      </c>
    </row>
    <row spans="1:2" r="4">
      <c s="5" t="n" r="A4">
        <v>2015</v>
      </c>
      <c s="5" t="n" r="B4">
        <v>744515</v>
      </c>
    </row>
    <row spans="1:2" r="5">
      <c s="5" t="n" r="A5">
        <v>2016</v>
      </c>
      <c s="5" t="n" r="B5">
        <v>736811</v>
      </c>
    </row>
    <row spans="1:2" r="6">
      <c s="5" t="n" r="A6">
        <v>2017</v>
      </c>
      <c s="5" t="n" r="B6">
        <v>607572</v>
      </c>
    </row>
    <row spans="1:2" r="7">
      <c s="5" t="n" r="A7">
        <v>2018</v>
      </c>
      <c s="5" t="n" r="B7">
        <v>389550</v>
      </c>
    </row>
    <row spans="1:2" r="8">
      <c s="4" t="s" r="A8">
        <v>368</v>
      </c>
      <c s="5" t="n" r="B8">
        <v>468271</v>
      </c>
    </row>
    <row spans="1:2" r="9">
      <c s="4" t="s" r="A9">
        <v>106</v>
      </c>
      <c s="5" t="n" r="B9">
        <v>3643667</v>
      </c>
    </row>
    <row spans="1:2" r="10">
      <c s="4" t="s" r="A10">
        <v>369</v>
      </c>
    </row>
    <row spans="1:2" r="11">
      <c s="3" t="s" r="A11">
        <v>367</v>
      </c>
    </row>
    <row spans="1:2" r="12">
      <c s="5" t="n" r="A12">
        <v>2014</v>
      </c>
      <c s="5" t="n" r="B12">
        <v>50000</v>
      </c>
    </row>
    <row spans="1:2" r="13">
      <c s="5" t="n" r="A13">
        <v>2015</v>
      </c>
      <c s="5" t="n" r="B13">
        <v>50000</v>
      </c>
    </row>
    <row spans="1:2" r="14">
      <c s="5" t="n" r="A14">
        <v>2016</v>
      </c>
      <c s="5" t="n" r="B14">
        <v>50000</v>
      </c>
    </row>
    <row spans="1:2" r="15">
      <c s="5" t="n" r="A15">
        <v>2017</v>
      </c>
      <c s="5" t="n" r="B15">
        <v>50000</v>
      </c>
    </row>
    <row spans="1:2" r="16">
      <c s="5" t="n" r="A16">
        <v>2018</v>
      </c>
      <c s="5" t="n" r="B16">
        <v>50000</v>
      </c>
    </row>
    <row spans="1:2" r="17">
      <c s="4" t="s" r="A17">
        <v>368</v>
      </c>
      <c s="5" t="n" r="B17">
        <v>4167</v>
      </c>
    </row>
    <row spans="1:2" r="18">
      <c s="4" t="s" r="A18">
        <v>106</v>
      </c>
      <c s="5" t="n" r="B18">
        <v>254167</v>
      </c>
    </row>
    <row spans="1:2" r="19">
      <c s="4" t="s" r="A19">
        <v>370</v>
      </c>
    </row>
    <row spans="1:2" r="20">
      <c s="3" t="s" r="A20">
        <v>367</v>
      </c>
    </row>
    <row spans="1:2" r="21">
      <c s="5" t="n" r="A21">
        <v>2014</v>
      </c>
      <c s="5" t="n" r="B21">
        <v>50000</v>
      </c>
    </row>
    <row spans="1:2" r="22">
      <c s="5" t="n" r="A22">
        <v>2015</v>
      </c>
      <c s="5" t="n" r="B22">
        <v>50000</v>
      </c>
    </row>
    <row spans="1:2" r="23">
      <c s="5" t="n" r="A23">
        <v>2016</v>
      </c>
      <c s="5" t="n" r="B23">
        <v>50000</v>
      </c>
    </row>
    <row spans="1:2" r="24">
      <c s="5" t="n" r="A24">
        <v>2017</v>
      </c>
      <c s="5" t="n" r="B24">
        <v>50000</v>
      </c>
    </row>
    <row spans="1:2" r="25">
      <c s="5" t="n" r="A25">
        <v>2018</v>
      </c>
      <c s="5" t="n" r="B25">
        <v>50000</v>
      </c>
    </row>
    <row spans="1:2" r="26">
      <c s="4" t="s" r="A26">
        <v>368</v>
      </c>
      <c s="5" t="n" r="B26">
        <v>4167</v>
      </c>
    </row>
    <row spans="1:2" r="27">
      <c s="4" t="s" r="A27">
        <v>106</v>
      </c>
      <c s="5" t="n" r="B27">
        <v>254167</v>
      </c>
    </row>
    <row spans="1:2" r="28">
      <c s="4" t="s" r="A28">
        <v>371</v>
      </c>
    </row>
    <row spans="1:2" r="29">
      <c s="3" t="s" r="A29">
        <v>367</v>
      </c>
    </row>
    <row spans="1:2" r="30">
      <c s="5" t="n" r="A30">
        <v>2014</v>
      </c>
      <c s="5" t="n" r="B30">
        <v>596948</v>
      </c>
    </row>
    <row spans="1:2" r="31">
      <c s="5" t="n" r="A31">
        <v>2015</v>
      </c>
      <c s="5" t="n" r="B31">
        <v>644515</v>
      </c>
    </row>
    <row spans="1:2" r="32">
      <c s="5" t="n" r="A32">
        <v>2016</v>
      </c>
      <c s="5" t="n" r="B32">
        <v>636811</v>
      </c>
    </row>
    <row spans="1:2" r="33">
      <c s="5" t="n" r="A33">
        <v>2017</v>
      </c>
      <c s="5" t="n" r="B33">
        <v>507572</v>
      </c>
    </row>
    <row spans="1:2" r="34">
      <c s="5" t="n" r="A34">
        <v>2018</v>
      </c>
      <c s="5" t="n" r="B34">
        <v>289550</v>
      </c>
    </row>
    <row spans="1:2" r="35">
      <c s="4" t="s" r="A35">
        <v>368</v>
      </c>
      <c s="5" t="n" r="B35">
        <v>459937</v>
      </c>
    </row>
    <row spans="1:2" r="36">
      <c s="4" t="s" r="A36">
        <v>106</v>
      </c>
      <c s="7" t="n" r="B36">
        <v>31353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372</v>
      </c>
      <c s="2" t="s" r="B1">
        <v>2</v>
      </c>
      <c s="2" t="s" r="C1">
        <v>27</v>
      </c>
    </row>
    <row spans="1:3" r="2">
      <c s="3" t="s" r="A2">
        <v>198</v>
      </c>
    </row>
    <row spans="1:3" r="3">
      <c s="4" t="s" r="A3">
        <v>373</v>
      </c>
      <c s="7" t="n" r="B3">
        <v>14572</v>
      </c>
      <c s="7" t="n" r="C3">
        <v>14572</v>
      </c>
    </row>
    <row spans="1:3" r="4">
      <c s="4" t="s" r="A4">
        <v>374</v>
      </c>
      <c s="5" t="n" r="B4">
        <v>25387</v>
      </c>
      <c s="5" t="n" r="C4">
        <v>25387</v>
      </c>
    </row>
    <row spans="1:3" r="5">
      <c s="4" t="s" r="A5">
        <v>375</v>
      </c>
      <c s="5" t="n" r="B5">
        <v>39959</v>
      </c>
      <c s="5" t="n" r="C5">
        <v>39959</v>
      </c>
    </row>
    <row spans="1:3" r="6">
      <c s="4" t="s" r="A6">
        <v>376</v>
      </c>
      <c s="5" t="n" r="B6">
        <v>39959</v>
      </c>
      <c s="5" t="n" r="C6">
        <v>47492</v>
      </c>
    </row>
    <row spans="1:3" r="7">
      <c s="4" t="s" r="A7">
        <v>377</v>
      </c>
      <c s="5" t="n" r="B7">
        <v>0</v>
      </c>
      <c s="5" t="n" r="C7">
        <v>-7533</v>
      </c>
    </row>
    <row spans="1:3" r="8">
      <c s="4" t="s" r="A8">
        <v>378</v>
      </c>
      <c s="5" t="n" r="B8">
        <v>0</v>
      </c>
      <c s="5" t="n" r="C8">
        <v>0</v>
      </c>
    </row>
    <row spans="1:3" r="9">
      <c s="4" t="s" r="A9">
        <v>379</v>
      </c>
      <c s="5" t="n" r="B9">
        <v>0</v>
      </c>
      <c s="5" t="n" r="C9">
        <v>7533</v>
      </c>
    </row>
    <row spans="1:3" r="10">
      <c s="4" t="s" r="A10">
        <v>377</v>
      </c>
      <c s="7" t="n" r="B10">
        <v>0</v>
      </c>
      <c s="7" t="n" r="C10">
        <v>-75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380</v>
      </c>
      <c s="2" t="s" r="B1">
        <v>1</v>
      </c>
    </row>
    <row spans="1:3" r="2">
      <c s="2" t="s" r="B2">
        <v>2</v>
      </c>
      <c s="2" t="s" r="C2">
        <v>27</v>
      </c>
    </row>
    <row spans="1:3" r="3">
      <c s="3" t="s" r="A3">
        <v>381</v>
      </c>
    </row>
    <row spans="1:3" r="4">
      <c s="4" t="s" r="A4">
        <v>37</v>
      </c>
      <c s="7" t="n" r="B4">
        <v>784248</v>
      </c>
      <c s="7" t="n" r="C4">
        <v>929821</v>
      </c>
    </row>
    <row spans="1:3" r="5">
      <c s="4" t="s" r="A5">
        <v>382</v>
      </c>
    </row>
    <row spans="1:3" r="6">
      <c s="3" t="s" r="A6">
        <v>381</v>
      </c>
    </row>
    <row spans="1:3" r="7">
      <c s="4" t="s" r="A7">
        <v>383</v>
      </c>
      <c s="4" t="s" r="B7">
        <v>384</v>
      </c>
    </row>
    <row spans="1:3" r="8">
      <c s="4" t="s" r="A8">
        <v>385</v>
      </c>
      <c s="7" t="n" r="B8">
        <v>127087</v>
      </c>
      <c s="5" t="n" r="C8">
        <v>127087</v>
      </c>
    </row>
    <row spans="1:3" r="9">
      <c s="4" t="s" r="A9">
        <v>386</v>
      </c>
    </row>
    <row spans="1:3" r="10">
      <c s="3" t="s" r="A10">
        <v>381</v>
      </c>
    </row>
    <row spans="1:3" r="11">
      <c s="4" t="s" r="A11">
        <v>385</v>
      </c>
      <c s="5" t="n" r="B11">
        <v>1524310</v>
      </c>
      <c s="5" t="n" r="C11">
        <v>1431871</v>
      </c>
    </row>
    <row spans="1:3" r="12">
      <c s="4" t="s" r="A12">
        <v>387</v>
      </c>
      <c s="5" t="n" r="B12">
        <v>-867149</v>
      </c>
      <c s="5" t="n" r="C12">
        <v>-629137</v>
      </c>
    </row>
    <row spans="1:3" r="13">
      <c s="4" t="s" r="A13">
        <v>37</v>
      </c>
      <c s="7" t="n" r="B13">
        <v>784248</v>
      </c>
      <c s="7" t="n" r="C13">
        <v>929821</v>
      </c>
    </row>
    <row spans="1:3" r="14">
      <c s="4" t="s" r="A14">
        <v>388</v>
      </c>
    </row>
    <row spans="1:3" r="15">
      <c s="3" t="s" r="A15">
        <v>381</v>
      </c>
    </row>
    <row spans="1:3" r="16">
      <c s="4" t="s" r="A16">
        <v>383</v>
      </c>
      <c s="4" t="s" r="B16">
        <v>389</v>
      </c>
    </row>
    <row spans="1:3" r="17">
      <c s="4" t="s" r="A17">
        <v>390</v>
      </c>
    </row>
    <row spans="1:3" r="18">
      <c s="3" t="s" r="A18">
        <v>381</v>
      </c>
    </row>
    <row spans="1:3" r="19">
      <c s="4" t="s" r="A19">
        <v>383</v>
      </c>
      <c s="4" t="s" r="B19">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7"/>
    <col customWidth="1" max="6" min="6" width="20"/>
    <col customWidth="1" max="7" min="7" width="37"/>
    <col customWidth="1" max="8" min="8" width="61"/>
  </cols>
  <sheetData>
    <row spans="1:8" r="1">
      <c s="1" t="s" r="A1">
        <v>105</v>
      </c>
      <c s="2" t="s" r="B1">
        <v>106</v>
      </c>
      <c s="2" t="s" r="C1">
        <v>107</v>
      </c>
      <c s="2" t="s" r="D1">
        <v>108</v>
      </c>
      <c s="2" t="s" r="E1">
        <v>109</v>
      </c>
      <c s="2" t="s" r="F1">
        <v>110</v>
      </c>
      <c s="2" t="s" r="G1">
        <v>111</v>
      </c>
      <c s="2" t="s" r="H1">
        <v>112</v>
      </c>
    </row>
    <row spans="1:8" r="2">
      <c s="4" t="s" r="A2">
        <v>113</v>
      </c>
      <c s="7" t="n" r="B2">
        <v>5743940</v>
      </c>
      <c s="7" t="n" r="C2">
        <v>942</v>
      </c>
      <c s="7" t="n" r="D2">
        <v>483753</v>
      </c>
      <c s="7" t="n" r="E2">
        <v>66570909</v>
      </c>
      <c s="7" t="n" r="F2">
        <v>-61311664</v>
      </c>
    </row>
    <row spans="1:8" r="3">
      <c s="4" t="s" r="A3">
        <v>114</v>
      </c>
      <c s="5" t="n" r="C3">
        <v>942</v>
      </c>
      <c s="5" t="n" r="D3">
        <v>48375316</v>
      </c>
    </row>
    <row spans="1:8" r="4">
      <c s="3" t="s" r="A4">
        <v>115</v>
      </c>
    </row>
    <row spans="1:8" r="5">
      <c s="4" t="s" r="A5">
        <v>116</v>
      </c>
      <c s="5" t="n" r="B5">
        <v>-10652540</v>
      </c>
      <c s="5" t="n" r="E5">
        <v>-10652540</v>
      </c>
    </row>
    <row spans="1:8" r="6">
      <c s="4" t="s" r="A6">
        <v>117</v>
      </c>
      <c s="5" t="n" r="B6">
        <v>60117</v>
      </c>
      <c s="5" t="n" r="E6">
        <v>60117</v>
      </c>
    </row>
    <row spans="1:8" r="7">
      <c s="4" t="s" r="A7">
        <v>118</v>
      </c>
      <c s="5" t="n" r="B7">
        <v>54967</v>
      </c>
      <c s="7" t="n" r="D7">
        <v>17734</v>
      </c>
      <c s="5" t="n" r="E7">
        <v>37233</v>
      </c>
    </row>
    <row spans="1:8" r="8">
      <c s="4" t="s" r="A8">
        <v>119</v>
      </c>
      <c s="5" t="n" r="D8">
        <v>1773364</v>
      </c>
    </row>
    <row spans="1:8" r="9">
      <c s="4" t="s" r="A9">
        <v>120</v>
      </c>
      <c s="5" t="n" r="B9">
        <v>0</v>
      </c>
      <c s="7" t="n" r="C9">
        <v>-1</v>
      </c>
      <c s="7" t="n" r="D9">
        <v>-89</v>
      </c>
      <c s="5" t="n" r="E9">
        <v>-88</v>
      </c>
    </row>
    <row spans="1:8" r="10">
      <c s="4" t="s" r="A10">
        <v>121</v>
      </c>
      <c s="5" t="n" r="C10">
        <v>-1</v>
      </c>
      <c s="5" t="n" r="D10">
        <v>-8870</v>
      </c>
      <c s="5" t="n" r="G10">
        <v>-8870</v>
      </c>
    </row>
    <row spans="1:8" r="11">
      <c s="4" t="s" r="A11">
        <v>122</v>
      </c>
      <c s="5" t="n" r="B11">
        <v>-27665</v>
      </c>
      <c s="5" t="n" r="E11">
        <v>-27665</v>
      </c>
    </row>
    <row spans="1:8" r="12">
      <c s="4" t="s" r="A12">
        <v>123</v>
      </c>
      <c s="5" t="n" r="B12">
        <v>1825491</v>
      </c>
      <c s="5" t="n" r="E12">
        <v>1825491</v>
      </c>
    </row>
    <row spans="1:8" r="13">
      <c s="4" t="s" r="A13">
        <v>124</v>
      </c>
      <c s="7" t="n" r="D13">
        <v>3583</v>
      </c>
      <c s="5" t="n" r="E13">
        <v>297724</v>
      </c>
      <c s="5" t="n" r="F13">
        <v>-301307</v>
      </c>
    </row>
    <row spans="1:8" r="14">
      <c s="4" t="s" r="A14">
        <v>125</v>
      </c>
      <c s="5" t="n" r="D14">
        <v>358255</v>
      </c>
    </row>
    <row spans="1:8" r="15">
      <c s="4" t="s" r="A15">
        <v>126</v>
      </c>
      <c s="5" t="n" r="B15">
        <v>-421508</v>
      </c>
      <c s="5" t="n" r="F15">
        <v>-421508</v>
      </c>
    </row>
    <row spans="1:8" r="16">
      <c s="4" t="s" r="A16">
        <v>127</v>
      </c>
      <c s="5" t="n" r="B16">
        <v>-2304571</v>
      </c>
      <c s="5" t="n" r="F16">
        <v>-2304571</v>
      </c>
    </row>
    <row spans="1:8" r="17">
      <c s="4" t="s" r="A17">
        <v>128</v>
      </c>
      <c s="7" t="n" r="B17">
        <v>-5721769</v>
      </c>
      <c s="7" t="n" r="C17">
        <v>941</v>
      </c>
      <c s="7" t="n" r="D17">
        <v>505159</v>
      </c>
      <c s="7" t="n" r="E17">
        <v>58111181</v>
      </c>
      <c s="7" t="n" r="F17">
        <v>-64339050</v>
      </c>
      <c s="7" t="n" r="H17">
        <v>941</v>
      </c>
    </row>
    <row spans="1:8" r="18">
      <c s="4" t="s" r="A18">
        <v>129</v>
      </c>
      <c s="5" t="n" r="C18">
        <v>941</v>
      </c>
      <c s="5" t="n" r="D18">
        <v>50515805</v>
      </c>
      <c s="5" t="n" r="H18">
        <v>9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t="s" r="A1">
        <v>392</v>
      </c>
      <c s="2" t="s" r="B1">
        <v>1</v>
      </c>
      <c s="2" t="s" r="C1">
        <v>393</v>
      </c>
    </row>
    <row spans="1:3" r="2">
      <c s="2" t="s" r="B2">
        <v>2</v>
      </c>
      <c s="2" t="s" r="C2">
        <v>27</v>
      </c>
    </row>
    <row spans="1:3" r="3">
      <c s="3" t="s" r="A3">
        <v>204</v>
      </c>
    </row>
    <row spans="1:3" r="4">
      <c s="4" t="s" r="A4">
        <v>394</v>
      </c>
      <c s="7" t="n" r="B4">
        <v>118591</v>
      </c>
      <c s="7" t="n" r="C4">
        <v>18306</v>
      </c>
    </row>
    <row spans="1:3" r="5">
      <c s="4" t="s" r="A5">
        <v>395</v>
      </c>
      <c s="5" t="n" r="B5">
        <v>88542</v>
      </c>
      <c s="5" t="n" r="C5">
        <v>146594</v>
      </c>
    </row>
    <row spans="1:3" r="6">
      <c s="4" t="s" r="A6">
        <v>396</v>
      </c>
      <c s="5" t="n" r="B6">
        <v>-74856</v>
      </c>
      <c s="5" t="n" r="C6">
        <v>-46309</v>
      </c>
    </row>
    <row spans="1:3" r="7">
      <c s="4" t="s" r="A7">
        <v>397</v>
      </c>
      <c s="7" t="n" r="B7">
        <v>132277</v>
      </c>
      <c s="7" t="n" r="C7">
        <v>1185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5"/>
  </cols>
  <sheetData>
    <row spans="1:4" r="1">
      <c s="1" t="s" r="A1">
        <v>398</v>
      </c>
      <c s="2" t="s" r="B1">
        <v>399</v>
      </c>
      <c s="2" t="s" r="C1">
        <v>2</v>
      </c>
      <c s="2" t="s" r="D1">
        <v>27</v>
      </c>
    </row>
    <row spans="1:4" r="2">
      <c s="3" t="s" r="A2">
        <v>207</v>
      </c>
    </row>
    <row spans="1:4" r="3">
      <c s="4" t="s" r="A3">
        <v>400</v>
      </c>
      <c s="7" t="n" r="B3">
        <v>15000</v>
      </c>
    </row>
    <row spans="1:4" r="4">
      <c s="4" t="s" r="A4">
        <v>279</v>
      </c>
      <c s="7" t="n" r="C4">
        <v>2500000</v>
      </c>
      <c s="7" t="n" r="D4">
        <v>2250000</v>
      </c>
    </row>
    <row spans="1:4" r="5">
      <c s="4" t="s" r="A5">
        <v>401</v>
      </c>
      <c s="4" t="s" r="C5">
        <v>332</v>
      </c>
    </row>
    <row spans="1:4" r="6">
      <c s="4" t="s" r="A6">
        <v>402</v>
      </c>
      <c s="4" t="s" r="C6">
        <v>403</v>
      </c>
    </row>
    <row spans="1:4" r="7">
      <c s="4" t="s" r="A7">
        <v>404</v>
      </c>
      <c s="4" t="s" r="C7">
        <v>334</v>
      </c>
    </row>
    <row spans="1:4" r="8">
      <c s="4" t="s" r="A8">
        <v>405</v>
      </c>
      <c s="4" t="s" r="C8">
        <v>332</v>
      </c>
    </row>
    <row spans="1:4" r="9">
      <c s="4" t="s" r="A9">
        <v>406</v>
      </c>
      <c s="4" t="s" r="C9">
        <v>407</v>
      </c>
    </row>
    <row spans="1:4" r="10">
      <c s="4" t="s" r="A10">
        <v>408</v>
      </c>
      <c s="7" t="n" r="C10">
        <v>300000</v>
      </c>
      <c s="7" t="n" r="D10">
        <v>300000</v>
      </c>
    </row>
    <row spans="1:4" r="11">
      <c s="4" t="s" r="A11">
        <v>409</v>
      </c>
      <c s="5" t="n" r="C11">
        <v>2000000</v>
      </c>
    </row>
    <row spans="1:4" r="12">
      <c s="4" t="s" r="A12">
        <v>410</v>
      </c>
      <c s="5" t="n" r="C12">
        <v>125000</v>
      </c>
    </row>
    <row spans="1:4" r="13">
      <c s="4" t="s" r="A13">
        <v>411</v>
      </c>
      <c s="7" t="n" r="C13">
        <v>2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12</v>
      </c>
      <c s="2" t="s" r="B1">
        <v>399</v>
      </c>
      <c s="2" t="s" r="C1">
        <v>2</v>
      </c>
      <c s="2" t="s" r="D1">
        <v>276</v>
      </c>
      <c s="2" t="s" r="E1">
        <v>27</v>
      </c>
      <c s="2" t="s" r="F1">
        <v>413</v>
      </c>
    </row>
    <row spans="1:6" r="2">
      <c s="3" t="s" r="A2">
        <v>414</v>
      </c>
    </row>
    <row spans="1:6" r="3">
      <c s="4" t="s" r="A3">
        <v>51</v>
      </c>
      <c s="7" t="n" r="C3">
        <v>443500</v>
      </c>
      <c s="7" t="n" r="E3">
        <v>473500</v>
      </c>
    </row>
    <row spans="1:6" r="4">
      <c s="4" t="s" r="A4">
        <v>400</v>
      </c>
      <c s="7" t="n" r="B4">
        <v>15000</v>
      </c>
    </row>
    <row spans="1:6" r="5">
      <c s="4" t="s" r="A5">
        <v>415</v>
      </c>
    </row>
    <row spans="1:6" r="6">
      <c s="3" t="s" r="A6">
        <v>414</v>
      </c>
    </row>
    <row spans="1:6" r="7">
      <c s="4" t="s" r="A7">
        <v>51</v>
      </c>
      <c s="5" t="n" r="C7">
        <v>323500</v>
      </c>
      <c s="7" t="n" r="D7">
        <v>200000</v>
      </c>
    </row>
    <row spans="1:6" r="8">
      <c s="4" t="s" r="A8">
        <v>416</v>
      </c>
    </row>
    <row spans="1:6" r="9">
      <c s="3" t="s" r="A9">
        <v>414</v>
      </c>
    </row>
    <row spans="1:6" r="10">
      <c s="4" t="s" r="A10">
        <v>51</v>
      </c>
      <c s="7" t="n" r="C10">
        <v>150000</v>
      </c>
    </row>
    <row spans="1:6" r="11">
      <c s="4" t="s" r="A11">
        <v>417</v>
      </c>
    </row>
    <row spans="1:6" r="12">
      <c s="3" t="s" r="A12">
        <v>414</v>
      </c>
    </row>
    <row spans="1:6" r="13">
      <c s="4" t="s" r="A13">
        <v>418</v>
      </c>
      <c s="4" t="s" r="C13">
        <v>419</v>
      </c>
      <c s="4" t="s" r="F13">
        <v>3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s="1" t="s" r="A1">
        <v>420</v>
      </c>
      <c s="2" t="s" r="B1">
        <v>106</v>
      </c>
    </row>
    <row spans="1:2" r="2">
      <c s="4" t="s" r="A2">
        <v>421</v>
      </c>
    </row>
    <row spans="1:2" r="3">
      <c s="3" t="s" r="A3">
        <v>422</v>
      </c>
    </row>
    <row spans="1:2" r="4">
      <c s="4" t="s" r="A4">
        <v>423</v>
      </c>
      <c s="8" t="n" r="B4">
        <v>0.75</v>
      </c>
    </row>
    <row spans="1:2" r="5">
      <c s="4" t="s" r="A5">
        <v>424</v>
      </c>
      <c s="11" t="n" r="B5">
        <v>0.5</v>
      </c>
    </row>
    <row spans="1:2" r="6">
      <c s="4" t="s" r="A6">
        <v>425</v>
      </c>
      <c s="4" t="s" r="B6">
        <v>426</v>
      </c>
    </row>
    <row spans="1:2" r="7">
      <c s="4" t="s" r="A7">
        <v>427</v>
      </c>
      <c s="4" t="s" r="B7">
        <v>428</v>
      </c>
    </row>
    <row spans="1:2" r="8">
      <c s="4" t="s" r="A8">
        <v>429</v>
      </c>
      <c s="4" t="s" r="B8">
        <v>430</v>
      </c>
    </row>
    <row spans="1:2" r="9">
      <c s="4" t="s" r="A9">
        <v>431</v>
      </c>
      <c s="4" t="s" r="B9">
        <v>432</v>
      </c>
    </row>
    <row spans="1:2" r="10">
      <c s="4" t="s" r="A10">
        <v>433</v>
      </c>
      <c s="5" t="n" r="B10">
        <v>17623387</v>
      </c>
    </row>
    <row spans="1:2" r="11">
      <c s="4" t="s" r="A11">
        <v>434</v>
      </c>
    </row>
    <row spans="1:2" r="12">
      <c s="3" t="s" r="A12">
        <v>422</v>
      </c>
    </row>
    <row spans="1:2" r="13">
      <c s="4" t="s" r="A13">
        <v>423</v>
      </c>
      <c s="8" t="n" r="B13">
        <v>0.75</v>
      </c>
    </row>
    <row spans="1:2" r="14">
      <c s="4" t="s" r="A14">
        <v>424</v>
      </c>
      <c s="11" t="n" r="B14">
        <v>0.5</v>
      </c>
    </row>
    <row spans="1:2" r="15">
      <c s="4" t="s" r="A15">
        <v>425</v>
      </c>
      <c s="4" t="s" r="B15">
        <v>426</v>
      </c>
    </row>
    <row spans="1:2" r="16">
      <c s="4" t="s" r="A16">
        <v>427</v>
      </c>
      <c s="4" t="s" r="B16">
        <v>435</v>
      </c>
    </row>
    <row spans="1:2" r="17">
      <c s="4" t="s" r="A17">
        <v>429</v>
      </c>
      <c s="4" t="s" r="B17">
        <v>430</v>
      </c>
    </row>
    <row spans="1:2" r="18">
      <c s="4" t="s" r="A18">
        <v>431</v>
      </c>
      <c s="4" t="s" r="B18">
        <v>436</v>
      </c>
    </row>
    <row spans="1:2" r="19">
      <c s="4" t="s" r="A19">
        <v>433</v>
      </c>
      <c s="5" t="n" r="B19">
        <v>60327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37</v>
      </c>
      <c s="2" t="s" r="B1">
        <v>319</v>
      </c>
      <c s="2" t="s" r="C1">
        <v>320</v>
      </c>
      <c s="2" t="s" r="D1">
        <v>2</v>
      </c>
      <c s="2" t="s" r="E1">
        <v>81</v>
      </c>
      <c s="2" t="s" r="F1">
        <v>2</v>
      </c>
      <c s="2" t="s" r="G1">
        <v>81</v>
      </c>
    </row>
    <row spans="1:7" r="2">
      <c s="3" t="s" r="A2">
        <v>422</v>
      </c>
    </row>
    <row spans="1:7" r="3">
      <c s="4" t="s" r="A3">
        <v>322</v>
      </c>
      <c s="4" t="s" r="F3">
        <v>323</v>
      </c>
      <c s="4" t="s" r="G3">
        <v>323</v>
      </c>
    </row>
    <row spans="1:7" r="4">
      <c s="4" t="s" r="A4">
        <v>438</v>
      </c>
      <c s="7" t="n" r="F4">
        <v>1825491</v>
      </c>
    </row>
    <row spans="1:7" r="5">
      <c s="4" t="s" r="A5">
        <v>91</v>
      </c>
      <c s="7" t="n" r="D5">
        <v>-8559943</v>
      </c>
      <c s="7" t="n" r="E5">
        <v>0</v>
      </c>
      <c s="5" t="n" r="F5">
        <v>801809</v>
      </c>
      <c s="7" t="n" r="G5">
        <v>0</v>
      </c>
    </row>
    <row spans="1:7" r="6">
      <c s="4" t="s" r="A6">
        <v>439</v>
      </c>
      <c s="7" t="n" r="D6">
        <v>9628858</v>
      </c>
      <c s="7" t="n" r="F6">
        <v>9628858</v>
      </c>
    </row>
    <row spans="1:7" r="7">
      <c s="4" t="s" r="A7">
        <v>309</v>
      </c>
    </row>
    <row spans="1:7" r="8">
      <c s="3" t="s" r="A8">
        <v>422</v>
      </c>
    </row>
    <row spans="1:7" r="9">
      <c s="4" t="s" r="A9">
        <v>322</v>
      </c>
      <c s="4" t="s" r="B9">
        <v>323</v>
      </c>
      <c s="4" t="s" r="C9">
        <v>323</v>
      </c>
      <c s="4" t="s" r="F9">
        <v>323</v>
      </c>
    </row>
    <row spans="1:7" r="10">
      <c s="4" t="s" r="A10">
        <v>108</v>
      </c>
    </row>
    <row spans="1:7" r="11">
      <c s="3" t="s" r="A11">
        <v>422</v>
      </c>
    </row>
    <row spans="1:7" r="12">
      <c s="4" t="s" r="A12">
        <v>440</v>
      </c>
      <c s="5" t="n" r="D12">
        <v>2755483</v>
      </c>
      <c s="5" t="n" r="F12">
        <v>2755483</v>
      </c>
    </row>
    <row spans="1:7" r="13">
      <c s="4" t="s" r="A13">
        <v>109</v>
      </c>
    </row>
    <row spans="1:7" r="14">
      <c s="3" t="s" r="A14">
        <v>422</v>
      </c>
    </row>
    <row spans="1:7" r="15">
      <c s="4" t="s" r="A15">
        <v>438</v>
      </c>
      <c s="7" t="n" r="D15">
        <v>1825491</v>
      </c>
      <c s="7" t="n" r="F15">
        <v>1825491</v>
      </c>
    </row>
    <row spans="1:7" r="16">
      <c s="4" t="s" r="A16">
        <v>441</v>
      </c>
    </row>
    <row spans="1:7" r="17">
      <c s="3" t="s" r="A17">
        <v>422</v>
      </c>
    </row>
    <row spans="1:7" r="18">
      <c s="4" t="s" r="A18">
        <v>442</v>
      </c>
      <c s="12" t="n" r="C18">
        <v>821.6</v>
      </c>
    </row>
    <row spans="1:7" r="19">
      <c s="4" t="s" r="A19">
        <v>443</v>
      </c>
    </row>
    <row spans="1:7" r="20">
      <c s="3" t="s" r="A20">
        <v>422</v>
      </c>
    </row>
    <row spans="1:7" r="21">
      <c s="4" t="s" r="A21">
        <v>442</v>
      </c>
      <c s="5" t="n" r="B21">
        <v>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4</v>
      </c>
      <c s="2" t="s" r="B1">
        <v>2</v>
      </c>
      <c s="2" t="s" r="C1">
        <v>27</v>
      </c>
    </row>
    <row spans="1:3" r="2">
      <c s="3" t="s" r="A2">
        <v>445</v>
      </c>
    </row>
    <row spans="1:3" r="3">
      <c s="4" t="s" r="A3">
        <v>55</v>
      </c>
      <c s="7" t="n" r="B3">
        <v>9628858</v>
      </c>
      <c s="7" t="n" r="C3">
        <v>0</v>
      </c>
    </row>
    <row spans="1:3" r="4">
      <c s="4" t="s" r="A4">
        <v>446</v>
      </c>
    </row>
    <row spans="1:3" r="5">
      <c s="3" t="s" r="A5">
        <v>445</v>
      </c>
    </row>
    <row spans="1:3" r="6">
      <c s="4" t="s" r="A6">
        <v>55</v>
      </c>
      <c s="5" t="n" r="B6">
        <v>0</v>
      </c>
      <c s="5" t="n" r="C6">
        <v>0</v>
      </c>
    </row>
    <row spans="1:3" r="7">
      <c s="4" t="s" r="A7">
        <v>447</v>
      </c>
    </row>
    <row spans="1:3" r="8">
      <c s="3" t="s" r="A8">
        <v>445</v>
      </c>
    </row>
    <row spans="1:3" r="9">
      <c s="4" t="s" r="A9">
        <v>55</v>
      </c>
      <c s="5" t="n" r="B9">
        <v>0</v>
      </c>
      <c s="5" t="n" r="C9">
        <v>0</v>
      </c>
    </row>
    <row spans="1:3" r="10">
      <c s="4" t="s" r="A10">
        <v>448</v>
      </c>
    </row>
    <row spans="1:3" r="11">
      <c s="3" t="s" r="A11">
        <v>445</v>
      </c>
    </row>
    <row spans="1:3" r="12">
      <c s="4" t="s" r="A12">
        <v>55</v>
      </c>
      <c s="7" t="n" r="B12">
        <v>9628858</v>
      </c>
      <c s="7" t="n" r="C12">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449</v>
      </c>
      <c s="2" t="s" r="B1">
        <v>1</v>
      </c>
    </row>
    <row spans="1:3" r="2">
      <c s="2" t="s" r="B2">
        <v>2</v>
      </c>
      <c s="2" t="s" r="C2">
        <v>27</v>
      </c>
    </row>
    <row spans="1:3" r="3">
      <c s="3" t="s" r="A3">
        <v>321</v>
      </c>
    </row>
    <row spans="1:3" r="4">
      <c s="4" t="s" r="A4">
        <v>450</v>
      </c>
      <c s="5" t="n" r="B4">
        <v>3294296</v>
      </c>
    </row>
    <row spans="1:3" r="5">
      <c s="4" t="s" r="A5">
        <v>451</v>
      </c>
      <c s="5" t="n" r="B5">
        <v>1674151</v>
      </c>
    </row>
    <row spans="1:3" r="6">
      <c s="4" t="s" r="A6">
        <v>291</v>
      </c>
    </row>
    <row spans="1:3" r="7">
      <c s="3" t="s" r="A7">
        <v>321</v>
      </c>
    </row>
    <row spans="1:3" r="8">
      <c s="4" t="s" r="A8">
        <v>452</v>
      </c>
      <c s="8" t="n" r="B8">
        <v>0.48</v>
      </c>
      <c s="8" t="n" r="C8">
        <v>0.28</v>
      </c>
    </row>
    <row spans="1:3" r="9">
      <c s="4" t="s" r="A9">
        <v>294</v>
      </c>
    </row>
    <row spans="1:3" r="10">
      <c s="3" t="s" r="A10">
        <v>321</v>
      </c>
    </row>
    <row spans="1:3" r="11">
      <c s="4" t="s" r="A11">
        <v>452</v>
      </c>
      <c s="9" t="n" r="B11">
        <v>0.65</v>
      </c>
    </row>
    <row spans="1:3" r="12">
      <c s="4" t="s" r="A12">
        <v>453</v>
      </c>
    </row>
    <row spans="1:3" r="13">
      <c s="3" t="s" r="A13">
        <v>321</v>
      </c>
    </row>
    <row spans="1:3" r="14">
      <c s="4" t="s" r="A14">
        <v>452</v>
      </c>
      <c s="8" t="n" r="B14">
        <v>0.65</v>
      </c>
    </row>
    <row spans="1:3" r="15">
      <c s="4" t="s" r="A15">
        <v>454</v>
      </c>
    </row>
    <row spans="1:3" r="16">
      <c s="3" t="s" r="A16">
        <v>321</v>
      </c>
    </row>
    <row spans="1:3" r="17">
      <c s="4" t="s" r="A17">
        <v>455</v>
      </c>
      <c s="5" t="n" r="B17">
        <v>99213</v>
      </c>
    </row>
    <row spans="1:3" r="18">
      <c s="4" t="s" r="A18">
        <v>111</v>
      </c>
    </row>
    <row spans="1:3" r="19">
      <c s="3" t="s" r="A19">
        <v>321</v>
      </c>
    </row>
    <row spans="1:3" r="20">
      <c s="4" t="s" r="A20">
        <v>456</v>
      </c>
      <c s="9" t="n" r="B20">
        <v>0.35</v>
      </c>
    </row>
    <row spans="1:3" r="21">
      <c s="4" t="s" r="A21">
        <v>121</v>
      </c>
      <c s="5" t="n" r="B21">
        <v>88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7</v>
      </c>
      <c s="2" t="s" r="B1">
        <v>1</v>
      </c>
    </row>
    <row spans="1:3" r="2">
      <c s="2" t="s" r="B2">
        <v>2</v>
      </c>
      <c s="2" t="s" r="C2">
        <v>81</v>
      </c>
    </row>
    <row spans="1:3" r="3">
      <c s="3" t="s" r="A3">
        <v>321</v>
      </c>
    </row>
    <row spans="1:3" r="4">
      <c s="4" t="s" r="A4">
        <v>322</v>
      </c>
      <c s="4" t="s" r="B4">
        <v>323</v>
      </c>
      <c s="4" t="s" r="C4">
        <v>323</v>
      </c>
    </row>
    <row spans="1:3" r="5">
      <c s="4" t="s" r="A5">
        <v>458</v>
      </c>
      <c s="7" t="n" r="B5">
        <v>722815</v>
      </c>
      <c s="7" t="n" r="C5">
        <v>644560</v>
      </c>
    </row>
    <row spans="1:3" r="6">
      <c s="4" t="s" r="A6">
        <v>459</v>
      </c>
      <c s="7" t="n" r="B6">
        <v>421508</v>
      </c>
      <c s="7" t="n" r="C6">
        <v>281733</v>
      </c>
    </row>
    <row spans="1:3" r="7">
      <c s="4" t="s" r="A7">
        <v>111</v>
      </c>
    </row>
    <row spans="1:3" r="8">
      <c s="3" t="s" r="A8">
        <v>321</v>
      </c>
    </row>
    <row spans="1:3" r="9">
      <c s="4" t="s" r="A9">
        <v>460</v>
      </c>
      <c s="5" t="n" r="B9">
        <v>358255</v>
      </c>
      <c s="5" t="n" r="C9">
        <v>548234</v>
      </c>
    </row>
    <row spans="1:3" r="10">
      <c s="4" t="s" r="A10">
        <v>461</v>
      </c>
      <c s="7" t="n" r="B10">
        <v>301307</v>
      </c>
      <c s="7" t="n" r="C10">
        <v>3628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2</v>
      </c>
      <c s="2" t="s" r="B1">
        <v>80</v>
      </c>
      <c s="2" t="s" r="D1">
        <v>1</v>
      </c>
    </row>
    <row spans="1:5" r="2">
      <c s="2" t="s" r="B2">
        <v>2</v>
      </c>
      <c s="2" t="s" r="C2">
        <v>81</v>
      </c>
      <c s="2" t="s" r="D2">
        <v>2</v>
      </c>
      <c s="2" t="s" r="E2">
        <v>81</v>
      </c>
    </row>
    <row spans="1:5" r="3">
      <c s="3" t="s" r="A3">
        <v>216</v>
      </c>
    </row>
    <row spans="1:5" r="4">
      <c s="4" t="s" r="A4">
        <v>463</v>
      </c>
      <c s="7" t="n" r="B4">
        <v>13951</v>
      </c>
      <c s="7" t="n" r="C4">
        <v>29603</v>
      </c>
      <c s="7" t="n" r="D4">
        <v>60120</v>
      </c>
      <c s="7" t="n" r="E4">
        <v>97396</v>
      </c>
    </row>
    <row spans="1:5" r="5">
      <c s="4" t="s" r="A5">
        <v>464</v>
      </c>
      <c s="7" t="n" r="B5">
        <v>48240</v>
      </c>
      <c s="7" t="n" r="D5">
        <v>48240</v>
      </c>
    </row>
    <row spans="1:5" r="6">
      <c s="4" t="s" r="A6">
        <v>4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v>
      </c>
      <c s="2" t="s" r="B1">
        <v>1</v>
      </c>
    </row>
    <row spans="1:3" r="2">
      <c s="2" t="s" r="B2">
        <v>2</v>
      </c>
      <c s="2" t="s" r="C2">
        <v>81</v>
      </c>
    </row>
    <row spans="1:3" r="3">
      <c s="3" t="s" r="A3">
        <v>131</v>
      </c>
    </row>
    <row spans="1:3" r="4">
      <c s="4" t="s" r="A4">
        <v>95</v>
      </c>
      <c s="7" t="n" r="B4">
        <v>-2304571</v>
      </c>
      <c s="7" t="n" r="C4">
        <v>-1390029</v>
      </c>
    </row>
    <row spans="1:3" r="5">
      <c s="3" t="s" r="A5">
        <v>132</v>
      </c>
    </row>
    <row spans="1:3" r="6">
      <c s="4" t="s" r="A6">
        <v>133</v>
      </c>
      <c s="5" t="n" r="B6">
        <v>801809</v>
      </c>
      <c s="5" t="n" r="C6">
        <v>0</v>
      </c>
    </row>
    <row spans="1:3" r="7">
      <c s="4" t="s" r="A7">
        <v>134</v>
      </c>
      <c s="5" t="n" r="B7">
        <v>0</v>
      </c>
      <c s="5" t="n" r="C7">
        <v>424549</v>
      </c>
    </row>
    <row spans="1:3" r="8">
      <c s="4" t="s" r="A8">
        <v>135</v>
      </c>
      <c s="5" t="n" r="B8">
        <v>-12743</v>
      </c>
      <c s="5" t="n" r="C8">
        <v>682</v>
      </c>
    </row>
    <row spans="1:3" r="9">
      <c s="4" t="s" r="A9">
        <v>136</v>
      </c>
      <c s="5" t="n" r="B9">
        <v>250755</v>
      </c>
      <c s="5" t="n" r="C9">
        <v>189860</v>
      </c>
    </row>
    <row spans="1:3" r="10">
      <c s="4" t="s" r="A10">
        <v>137</v>
      </c>
      <c s="5" t="n" r="B10">
        <v>10244</v>
      </c>
      <c s="5" t="n" r="C10">
        <v>0</v>
      </c>
    </row>
    <row spans="1:3" r="11">
      <c s="4" t="s" r="A11">
        <v>138</v>
      </c>
      <c s="5" t="n" r="B11">
        <v>60117</v>
      </c>
      <c s="5" t="n" r="C11">
        <v>97396</v>
      </c>
    </row>
    <row spans="1:3" r="12">
      <c s="4" t="s" r="A12">
        <v>139</v>
      </c>
      <c s="5" t="n" r="B12">
        <v>20839</v>
      </c>
      <c s="5" t="n" r="C12">
        <v>0</v>
      </c>
    </row>
    <row spans="1:3" r="13">
      <c s="4" t="s" r="A13">
        <v>140</v>
      </c>
      <c s="5" t="n" r="B13">
        <v>338785</v>
      </c>
      <c s="5" t="n" r="C13">
        <v>167307</v>
      </c>
    </row>
    <row spans="1:3" r="14">
      <c s="4" t="s" r="A14">
        <v>141</v>
      </c>
      <c s="5" t="n" r="B14">
        <v>37500</v>
      </c>
      <c s="5" t="n" r="C14">
        <v>37499</v>
      </c>
    </row>
    <row spans="1:3" r="15">
      <c s="4" t="s" r="A15">
        <v>142</v>
      </c>
      <c s="5" t="n" r="B15">
        <v>37500</v>
      </c>
      <c s="5" t="n" r="C15">
        <v>37499</v>
      </c>
    </row>
    <row spans="1:3" r="16">
      <c s="3" t="s" r="A16">
        <v>143</v>
      </c>
    </row>
    <row spans="1:3" r="17">
      <c s="4" t="s" r="A17">
        <v>144</v>
      </c>
      <c s="5" t="n" r="B17">
        <v>-56999</v>
      </c>
      <c s="5" t="n" r="C17">
        <v>-593064</v>
      </c>
    </row>
    <row spans="1:3" r="18">
      <c s="4" t="s" r="A18">
        <v>32</v>
      </c>
      <c s="5" t="n" r="B18">
        <v>137704</v>
      </c>
      <c s="5" t="n" r="C18">
        <v>-398323</v>
      </c>
    </row>
    <row spans="1:3" r="19">
      <c s="4" t="s" r="A19">
        <v>145</v>
      </c>
      <c s="5" t="n" r="B19">
        <v>0</v>
      </c>
      <c s="5" t="n" r="C19">
        <v>30411</v>
      </c>
    </row>
    <row spans="1:3" r="20">
      <c s="4" t="s" r="A20">
        <v>146</v>
      </c>
      <c s="5" t="n" r="B20">
        <v>-12130</v>
      </c>
      <c s="5" t="n" r="C20">
        <v>-126328</v>
      </c>
    </row>
    <row spans="1:3" r="21">
      <c s="4" t="s" r="A21">
        <v>147</v>
      </c>
      <c s="5" t="n" r="B21">
        <v>-31078</v>
      </c>
      <c s="5" t="n" r="C21">
        <v>-900</v>
      </c>
    </row>
    <row spans="1:3" r="22">
      <c s="4" t="s" r="A22">
        <v>35</v>
      </c>
      <c s="5" t="n" r="B22">
        <v>66922</v>
      </c>
      <c s="5" t="n" r="C22">
        <v>0</v>
      </c>
    </row>
    <row spans="1:3" r="23">
      <c s="3" t="s" r="A23">
        <v>148</v>
      </c>
    </row>
    <row spans="1:3" r="24">
      <c s="4" t="s" r="A24">
        <v>47</v>
      </c>
      <c s="5" t="n" r="B24">
        <v>-144065</v>
      </c>
      <c s="5" t="n" r="C24">
        <v>-238275</v>
      </c>
    </row>
    <row spans="1:3" r="25">
      <c s="4" t="s" r="A25">
        <v>149</v>
      </c>
      <c s="5" t="n" r="B25">
        <v>-7533</v>
      </c>
      <c s="5" t="n" r="C25">
        <v>0</v>
      </c>
    </row>
    <row spans="1:3" r="26">
      <c s="4" t="s" r="A26">
        <v>48</v>
      </c>
      <c s="5" t="n" r="B26">
        <v>105695</v>
      </c>
      <c s="5" t="n" r="C26">
        <v>57913</v>
      </c>
    </row>
    <row spans="1:3" r="27">
      <c s="4" t="s" r="A27">
        <v>150</v>
      </c>
      <c s="5" t="n" r="B27">
        <v>-701249</v>
      </c>
      <c s="5" t="n" r="C27">
        <v>-1703803</v>
      </c>
    </row>
    <row spans="1:3" r="28">
      <c s="3" t="s" r="A28">
        <v>151</v>
      </c>
    </row>
    <row spans="1:3" r="29">
      <c s="4" t="s" r="A29">
        <v>152</v>
      </c>
      <c s="5" t="n" r="B29">
        <v>-111632</v>
      </c>
      <c s="5" t="n" r="C29">
        <v>-824499</v>
      </c>
    </row>
    <row spans="1:3" r="30">
      <c s="4" t="s" r="A30">
        <v>153</v>
      </c>
      <c s="5" t="n" r="B30">
        <v>-266301</v>
      </c>
      <c s="5" t="n" r="C30">
        <v>-1407377</v>
      </c>
    </row>
    <row spans="1:3" r="31">
      <c s="4" t="s" r="A31">
        <v>154</v>
      </c>
      <c s="5" t="n" r="B31">
        <v>-377933</v>
      </c>
      <c s="5" t="n" r="C31">
        <v>-2231876</v>
      </c>
    </row>
    <row spans="1:3" r="32">
      <c s="3" t="s" r="A32">
        <v>155</v>
      </c>
    </row>
    <row spans="1:3" r="33">
      <c s="4" t="s" r="A33">
        <v>156</v>
      </c>
      <c s="5" t="n" r="B33">
        <v>1220860</v>
      </c>
      <c s="5" t="n" r="C33">
        <v>179945</v>
      </c>
    </row>
    <row spans="1:3" r="34">
      <c s="4" t="s" r="A34">
        <v>157</v>
      </c>
      <c s="5" t="n" r="B34">
        <v>-163787</v>
      </c>
      <c s="5" t="n" r="C34">
        <v>-619250</v>
      </c>
    </row>
    <row spans="1:3" r="35">
      <c s="4" t="s" r="A35">
        <v>158</v>
      </c>
      <c s="5" t="n" r="B35">
        <v>-30000</v>
      </c>
      <c s="5" t="n" r="C35">
        <v>0</v>
      </c>
    </row>
    <row spans="1:3" r="36">
      <c s="4" t="s" r="A36">
        <v>159</v>
      </c>
      <c s="5" t="n" r="B36">
        <v>0</v>
      </c>
      <c s="5" t="n" r="C36">
        <v>2646279</v>
      </c>
    </row>
    <row spans="1:3" r="37">
      <c s="4" t="s" r="A37">
        <v>160</v>
      </c>
      <c s="5" t="n" r="B37">
        <v>54967</v>
      </c>
      <c s="5" t="n" r="C37">
        <v>22979</v>
      </c>
    </row>
    <row spans="1:3" r="38">
      <c s="4" t="s" r="A38">
        <v>161</v>
      </c>
      <c s="5" t="n" r="B38">
        <v>-27665</v>
      </c>
      <c s="5" t="n" r="C38">
        <v>0</v>
      </c>
    </row>
    <row spans="1:3" r="39">
      <c s="4" t="s" r="A39">
        <v>162</v>
      </c>
      <c s="5" t="n" r="B39">
        <v>-421508</v>
      </c>
      <c s="5" t="n" r="C39">
        <v>-281735</v>
      </c>
    </row>
    <row spans="1:3" r="40">
      <c s="4" t="s" r="A40">
        <v>163</v>
      </c>
      <c s="5" t="n" r="B40">
        <v>632867</v>
      </c>
      <c s="5" t="n" r="C40">
        <v>1948218</v>
      </c>
    </row>
    <row spans="1:3" r="41">
      <c s="4" t="s" r="A41">
        <v>164</v>
      </c>
      <c s="5" t="n" r="B41">
        <v>-446315</v>
      </c>
      <c s="5" t="n" r="C41">
        <v>-1987461</v>
      </c>
    </row>
    <row spans="1:3" r="42">
      <c s="4" t="s" r="A42">
        <v>165</v>
      </c>
      <c s="5" t="n" r="B42">
        <v>1684169</v>
      </c>
      <c s="5" t="n" r="C42">
        <v>4423485</v>
      </c>
    </row>
    <row spans="1:3" r="43">
      <c s="4" t="s" r="A43">
        <v>166</v>
      </c>
      <c s="5" t="n" r="B43">
        <v>1237854</v>
      </c>
      <c s="5" t="n" r="C43">
        <v>2436024</v>
      </c>
    </row>
    <row spans="1:3" r="44">
      <c s="3" t="s" r="A44">
        <v>167</v>
      </c>
    </row>
    <row spans="1:3" r="45">
      <c s="4" t="s" r="A45">
        <v>168</v>
      </c>
      <c s="5" t="n" r="B45">
        <v>118899</v>
      </c>
      <c s="5" t="n" r="C45">
        <v>130491</v>
      </c>
    </row>
    <row spans="1:3" r="46">
      <c s="4" t="s" r="A46">
        <v>169</v>
      </c>
      <c s="5" t="n" r="B46">
        <v>0</v>
      </c>
      <c s="5" t="n" r="C46">
        <v>2248</v>
      </c>
    </row>
    <row spans="1:3" r="47">
      <c s="4" t="s" r="A47">
        <v>170</v>
      </c>
      <c s="5" t="n" r="B47">
        <v>1825491</v>
      </c>
      <c s="5" t="n" r="C47">
        <v>0</v>
      </c>
    </row>
    <row spans="1:3" r="48">
      <c s="4" t="s" r="A48">
        <v>171</v>
      </c>
      <c s="5" t="n" r="B48">
        <v>301307</v>
      </c>
      <c s="5" t="n" r="C48">
        <v>362825</v>
      </c>
    </row>
    <row spans="1:3" r="49">
      <c s="4" t="s" r="A49">
        <v>172</v>
      </c>
      <c s="5" t="n" r="B49">
        <v>27013</v>
      </c>
      <c s="5" t="n" r="C49">
        <v>520047</v>
      </c>
    </row>
    <row spans="1:3" r="50">
      <c s="4" t="s" r="A50">
        <v>173</v>
      </c>
      <c s="5" t="n" r="B50">
        <v>5207</v>
      </c>
      <c s="5" t="n" r="C50">
        <v>0</v>
      </c>
    </row>
    <row spans="1:3" r="51">
      <c s="4" t="s" r="A51">
        <v>174</v>
      </c>
      <c s="7" t="n" r="B51">
        <v>0</v>
      </c>
      <c s="7" t="n" r="C51">
        <v>50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Nature of Operations, Risks, an</vt:lpstr>
      <vt:lpstr>Basis of Presentation Basis of </vt:lpstr>
      <vt:lpstr>Correction of An Accounting Err</vt:lpstr>
      <vt:lpstr>Certificates of Deposit</vt:lpstr>
      <vt:lpstr>Receivables</vt:lpstr>
      <vt:lpstr>Inventory</vt:lpstr>
      <vt:lpstr>Intangible Assets</vt:lpstr>
      <vt:lpstr>Contracts in Progress</vt:lpstr>
      <vt:lpstr>Property, Plant and Equipment</vt:lpstr>
      <vt:lpstr>Product Warranty Costs</vt:lpstr>
      <vt:lpstr>Notes Payable_Credit Facilities</vt:lpstr>
      <vt:lpstr>Warrants to Purchase Common Sto</vt:lpstr>
      <vt:lpstr>Fair Value Measurements</vt:lpstr>
      <vt:lpstr>Stockholders' Equity</vt:lpstr>
      <vt:lpstr>Recent Accounting Pronouncement</vt:lpstr>
      <vt:lpstr>Basis of Presentation Accountin</vt:lpstr>
      <vt:lpstr>Warrants to Purchase Common S23</vt:lpstr>
      <vt:lpstr>Fair Value Measurements Fair Va</vt:lpstr>
      <vt:lpstr>Correction of An Accounting E25</vt:lpstr>
      <vt:lpstr>Inventory (Tables)</vt:lpstr>
      <vt:lpstr>Intangible Assets (Tables)</vt:lpstr>
      <vt:lpstr>Contracts in Progress (Tables)</vt:lpstr>
      <vt:lpstr>Property, Plant and Equipment (</vt:lpstr>
      <vt:lpstr>Product Warranty Costs (Tables)</vt:lpstr>
      <vt:lpstr>Warrants to Purchase Common S31</vt:lpstr>
      <vt:lpstr>Fair Value Measurements (Tables</vt:lpstr>
      <vt:lpstr>Fair Value Measurements - Level</vt:lpstr>
      <vt:lpstr>Nature of Operations, Risks, 34</vt:lpstr>
      <vt:lpstr>Nature of Operations, Risks, 35</vt:lpstr>
      <vt:lpstr>Correction of An Accounting E36</vt:lpstr>
      <vt:lpstr>Correction of An Accounting E37</vt:lpstr>
      <vt:lpstr>Correction of An Accounting E38</vt:lpstr>
      <vt:lpstr>Correction of An Accounting E39</vt:lpstr>
      <vt:lpstr>Correction of An Accounting E40</vt:lpstr>
      <vt:lpstr>Certificates of Deposits (Detai</vt:lpstr>
      <vt:lpstr>Receivables Schedule of Related</vt:lpstr>
      <vt:lpstr>Inventory (Details)</vt:lpstr>
      <vt:lpstr>Intangible Assets - Long Term C</vt:lpstr>
      <vt:lpstr>Intangible Assets - Exclusive P</vt:lpstr>
      <vt:lpstr>Intangible Assets - Software De</vt:lpstr>
      <vt:lpstr>Intangible Assets - Finite-Live</vt:lpstr>
      <vt:lpstr>Contracts in Progress (Details)</vt:lpstr>
      <vt:lpstr>Property, Plant and Equipment49</vt:lpstr>
      <vt:lpstr>Product Warranty Costs (Details</vt:lpstr>
      <vt:lpstr>Notes Payable_Credit Faciliti51</vt:lpstr>
      <vt:lpstr>Notes Payable_Credit Faciliti52</vt:lpstr>
      <vt:lpstr>Warrants to Purchase Common S53</vt:lpstr>
      <vt:lpstr>Warrants to Purchase Common S54</vt:lpstr>
      <vt:lpstr>Fair Value Measurements - Liabi</vt:lpstr>
      <vt:lpstr>Stockholders' Equity - Common S</vt:lpstr>
      <vt:lpstr>Stockholders' Equity - Ten Perc</vt:lpstr>
      <vt:lpstr>Stockholders' Equity - Stock 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58:23Z</dcterms:created>
  <dcterms:modified xmlns:dcterms="http://purl.org/dc/terms/" xmlns:xsi="http://www.w3.org/2001/XMLSchema-instance" xsi:type="dcterms:W3CDTF">2015-06-29T16:58:23Z</dcterms:modified>
  <dc:title xmlns:dc="http://purl.org/dc/elements/1.1/">Untitled</dc:title>
  <dc:description xmlns:dc="http://purl.org/dc/elements/1.1/"/>
  <dc:subject xmlns:dc="http://purl.org/dc/elements/1.1/"/>
  <cp:keywords/>
  <cp:category/>
</cp:coreProperties>
</file>